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and Strategic Inve"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Borrowings and Credit Arrangeme" sheetId="12" state="visible" r:id="rId12"/>
    <sheet xmlns:r="http://schemas.openxmlformats.org/officeDocument/2006/relationships" name="Restructuring Related Activitie"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Weighted Average Shares Outstan" sheetId="17" state="visible" r:id="rId17"/>
    <sheet xmlns:r="http://schemas.openxmlformats.org/officeDocument/2006/relationships" name="Segment Reporting" sheetId="18" state="visible" r:id="rId18"/>
    <sheet xmlns:r="http://schemas.openxmlformats.org/officeDocument/2006/relationships" name="Revenue (Notes)" sheetId="19" state="visible" r:id="rId19"/>
    <sheet xmlns:r="http://schemas.openxmlformats.org/officeDocument/2006/relationships" name="Changes in Other Comprehensive " sheetId="20" state="visible" r:id="rId20"/>
    <sheet xmlns:r="http://schemas.openxmlformats.org/officeDocument/2006/relationships" name="New Accounting Pronouncements" sheetId="21" state="visible" r:id="rId21"/>
    <sheet xmlns:r="http://schemas.openxmlformats.org/officeDocument/2006/relationships" name="Basis of Presentation Standards" sheetId="22" state="visible" r:id="rId22"/>
    <sheet xmlns:r="http://schemas.openxmlformats.org/officeDocument/2006/relationships" name="Fair Value Measurements Fair Va" sheetId="23" state="visible" r:id="rId23"/>
    <sheet xmlns:r="http://schemas.openxmlformats.org/officeDocument/2006/relationships" name="Commitments and Contingencies C" sheetId="24" state="visible" r:id="rId24"/>
    <sheet xmlns:r="http://schemas.openxmlformats.org/officeDocument/2006/relationships" name="New Accounting Pronouncements (" sheetId="25" state="visible" r:id="rId25"/>
    <sheet xmlns:r="http://schemas.openxmlformats.org/officeDocument/2006/relationships" name="Acquisitions and Strategic In26" sheetId="26" state="visible" r:id="rId26"/>
    <sheet xmlns:r="http://schemas.openxmlformats.org/officeDocument/2006/relationships" name="Acquisitions and Strategic In27"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Borrowings and Credit Arrange30" sheetId="30" state="visible" r:id="rId30"/>
    <sheet xmlns:r="http://schemas.openxmlformats.org/officeDocument/2006/relationships" name="Restructuring Related Activit31" sheetId="31" state="visible" r:id="rId31"/>
    <sheet xmlns:r="http://schemas.openxmlformats.org/officeDocument/2006/relationships" name="Supplemental Balance Sheet In32" sheetId="32" state="visible" r:id="rId32"/>
    <sheet xmlns:r="http://schemas.openxmlformats.org/officeDocument/2006/relationships" name="Income Taxes (Tables)" sheetId="33" state="visible" r:id="rId33"/>
    <sheet xmlns:r="http://schemas.openxmlformats.org/officeDocument/2006/relationships" name="Weighted Average Shares Outst34" sheetId="34" state="visible" r:id="rId34"/>
    <sheet xmlns:r="http://schemas.openxmlformats.org/officeDocument/2006/relationships" name="Segment Reporting (Tables)" sheetId="35" state="visible" r:id="rId35"/>
    <sheet xmlns:r="http://schemas.openxmlformats.org/officeDocument/2006/relationships" name="Revenue (Tables)" sheetId="36" state="visible" r:id="rId36"/>
    <sheet xmlns:r="http://schemas.openxmlformats.org/officeDocument/2006/relationships" name="Changes in Other Comprehensiv37" sheetId="37" state="visible" r:id="rId37"/>
    <sheet xmlns:r="http://schemas.openxmlformats.org/officeDocument/2006/relationships" name="Basis of Presentation ASUs Impl" sheetId="38" state="visible" r:id="rId38"/>
    <sheet xmlns:r="http://schemas.openxmlformats.org/officeDocument/2006/relationships" name="Acquisitions and Strategic In39" sheetId="39" state="visible" r:id="rId39"/>
    <sheet xmlns:r="http://schemas.openxmlformats.org/officeDocument/2006/relationships" name="Strategic Investments (Details)" sheetId="40" state="visible" r:id="rId40"/>
    <sheet xmlns:r="http://schemas.openxmlformats.org/officeDocument/2006/relationships" name="Goodwill and Other Intangible41" sheetId="41" state="visible" r:id="rId41"/>
    <sheet xmlns:r="http://schemas.openxmlformats.org/officeDocument/2006/relationships" name="Fair Value Measurements Fair 42" sheetId="42" state="visible" r:id="rId42"/>
    <sheet xmlns:r="http://schemas.openxmlformats.org/officeDocument/2006/relationships" name="Borrowings and Credit Arrange43" sheetId="43" state="visible" r:id="rId43"/>
    <sheet xmlns:r="http://schemas.openxmlformats.org/officeDocument/2006/relationships" name="Restructuring Related Activit44" sheetId="44" state="visible" r:id="rId44"/>
    <sheet xmlns:r="http://schemas.openxmlformats.org/officeDocument/2006/relationships" name="Supplemental Balance Sheet In45"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Weighted Average Shares Outst48" sheetId="48" state="visible" r:id="rId48"/>
    <sheet xmlns:r="http://schemas.openxmlformats.org/officeDocument/2006/relationships" name="Segment Reporting (Details)" sheetId="49" state="visible" r:id="rId49"/>
    <sheet xmlns:r="http://schemas.openxmlformats.org/officeDocument/2006/relationships" name="Revenue (Details)" sheetId="50" state="visible" r:id="rId50"/>
    <sheet xmlns:r="http://schemas.openxmlformats.org/officeDocument/2006/relationships" name="Changes in Other Comprehensiv51" sheetId="51" state="visible" r:id="rId51"/>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8</t>
  </si>
  <si>
    <t>Jul. 25, 2018</t>
  </si>
  <si>
    <t>Document and Entity Information [Abstract]</t>
  </si>
  <si>
    <t>Entity Registrant Name</t>
  </si>
  <si>
    <t>BOSTON SCIENTIFIC CORPORATION</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Jun. 30, 2017</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net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Other Comprehensive Income (Loss), Cash Flow Hedge, Gain (Loss), after Reclassification and Tax</t>
  </si>
  <si>
    <t>Other Comprehensive Income (Loss), Securities, Available-for-sale, Adjustment, before Reclassification Adjustments and Tax</t>
  </si>
  <si>
    <t>Net change in unrealized costs associated with certain retirement plans</t>
  </si>
  <si>
    <t>Total other comprehensive income (loss)</t>
  </si>
  <si>
    <t>Total comprehensive income (loss)</t>
  </si>
  <si>
    <t>Condensed Consolidated Balance Sheets (Unaudited) - USD ($) $ in Millions</t>
  </si>
  <si>
    <t>Dec. 31, 2017</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28,876,252 shares as of June 30, 2018 and 1,621,062,898 shares as of December 31, 2017</t>
  </si>
  <si>
    <t>Treasury stock, at cost - 247,566,270 shares as of June 30, 2018 and December 31, 2017</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Cash Flows (Unaudited) - USD ($) $ in Millions</t>
  </si>
  <si>
    <t>Cash provided by (used for) operating activities</t>
  </si>
  <si>
    <t>Investing activities:</t>
  </si>
  <si>
    <t>Purchases of property, plant and equipment</t>
  </si>
  <si>
    <t>Payments for acquisitions of businesses, net of cash acquired</t>
  </si>
  <si>
    <t>Payments for investments and acquisitions of certain technologies</t>
  </si>
  <si>
    <t>Cash provided by (used for) investing activities</t>
  </si>
  <si>
    <t>Financing activities:</t>
  </si>
  <si>
    <t>Payment of contingent consideration amounts previously established in purchase accounting</t>
  </si>
  <si>
    <t>Payments on long-term borrowings</t>
  </si>
  <si>
    <t>Proceeds from long-term borrowings, net of debt issuance and extinguishment costs</t>
  </si>
  <si>
    <t>Net increase (decrease) in commercial paper</t>
  </si>
  <si>
    <t>Proceeds from borrowings on credit facilities</t>
  </si>
  <si>
    <t>Payments on borrowings from credit facilitie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Stock-based compensation expense</t>
  </si>
  <si>
    <t>Fair value of contingent consideration recorded in purchase accounting</t>
  </si>
  <si>
    <t>Condensed Consolidated Statements of Cash Flows Condensed Consolidated Statement of Cash Flows (Supplemental Disclosure) - USD ($) $ in Millions</t>
  </si>
  <si>
    <t>Dec. 31, 2016</t>
  </si>
  <si>
    <t>Cash and Cash Equivalents, at Carrying Value</t>
  </si>
  <si>
    <t>Restricted Cash and Cash Equivalents, Current</t>
  </si>
  <si>
    <t>Restricted Cash and Cash Equivalents, Noncurrent</t>
  </si>
  <si>
    <t>Cash, Cash Equivalents, Restricted Cash and Restricted Cash Equivalents</t>
  </si>
  <si>
    <t>Basis of Presentation</t>
  </si>
  <si>
    <t>Basis of Presentation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six months ended June 30, 2018 are not necessarily indicative of the results that may be expected for the year ending December 31, 2018 .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Prior year balances were subject to rounding. Revision of Reportable Segments Effective January 1, 2018, following organizational changes to align the company's business and organization structure focused on active implantable devices, we revised our reportable segments, in accordance with FASB ASC Topic 280, Segment Reporting. The revision reflects a reclassification of our Neuromodulation business from our Medical Surgical (MedSurg) segment to our newly created Rhythm and Neuro segment. We have revised prior year amounts to conform to the current year’s presentation (as denoted with an asterisk throughout *). There was no revision to operating segments or reporting units as a result of the organizational change. See Note C – Goodwill and Other Intangible Assets and Note K – Segment Reporting for further details. Subsequent Events We evaluate events occurring after the date of our most recent accompanying unaudited condensed consolidated balance sheet for potential recognition or disclosure in our financial statements. We did not identify any material subsequent events requiring adjustment to our accompanying unaudited condensed consolidated financial statements (recognized subsequent events) for the three and six months ended June 30, 2018 . Those items requiring disclosure (unrecognized subsequent events) in the financial statements have been disclosed accordingly. Refer to Note B – Acquisitions and Strategic Investments and Note I – Commitments and Contingencies for more information. Accounting Standards Implemented Since December 31, 2017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8 million and an increase in Other long-term liabilities of $205 million as of June 30, 2018, as a result of accruing for our post-implant support obligation. We also recorded deferred tax assets primarily related to post-implant support, resulting in an increase in Other long-term assets of $12 million and a reduction in Deferred income taxes of $41 million . The remaining impact of adopting FASB ASC Topic 606 was not material to our financial position or results of operations. Refer to Note L – Revenue for additional detail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Acquisitions and Strategic Investments</t>
  </si>
  <si>
    <t>Business Combinations [Abstract]</t>
  </si>
  <si>
    <t>ACQUISITIONS AND STRATEGIC INVESTMENTS</t>
  </si>
  <si>
    <t>NOTE B – ACQUISITIONS AND STRATEGIC INVESTMENTS 2018 Acquisitions Claret Medical, Inc. On July 20, 2018, we announced the signing of our agreement to acquire Claret Medical, Inc. (Claret Medical), a privately-held company that has developed and commercialized the Sentinel™ Cerebral Embolic Protection System. The device is used to protect the brain during certain interventional procedures, predominately in patients undergoing transcatheter aortic valve replacement (TAVR). The transaction price consists of an upfront cash payment of $220 million , as well as a potential reimbursement-based milestone payment of up to $50 million . The acquisition is projected to close during the third quarter of 2018, subject to customary closing conditions. Upon closing, Claret Medical will be integrated into our Interventional Cardiology business. Cryterion Medical, Inc. On July 5, 2018, we announced the closing of our acquisition of Cryterion Medical, Inc. (Cryterion), a privately-held company developing a single-shot cryoablation platform for the treatment of atrial fibrillation. We have been an investor in Cryterion since its inception in 2016 and the transaction price to acquire the approximately 65 percent we did not already own was an upfront cash payment of $202 million . We are in the process of integrating Cryterion into our Electrophysiology business. NxThera, Inc. On April 30, 2018, we announced the closing of our acquisition of NxThera, Inc. (NxThera), a privately-held company that developed the Rezûm™ System, a minimally invasive therapy in a growing category of treatment options for patients with benign prostatic hyperplasia (BPH). The transaction consists of an upfront cash payment of $306 million , and up to an additional $100 million in potential commercial milestone payments over the next four years. We had an existing minority investment in NxThera, which resulted in a net upfront cash payment of approximately $240 million upon closing and a potential additional milestone payment of up to approximately $85 million . We are in the process of integrating NxThera into our Urology and Pelvic Health business.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consists of an upfront cash payment of $150 million , and up to an additional $125 million in potential clinical and commercial milestones over four years. We are in the process of integrating nVision into our Urology and Pelvic Health business. In addition, we completed other individually immaterial acquisitions during the first six months of 2018 for total consideration of $50 million in cash at closing plus aggregate contingent consideration of up to $10 million . Purchase Price Allocation We accounted for these acquisitions as business combinations, and in accordance with FASB ASC Topic 805 , Business Combinations , we recorded the assets acquired and liabilities assumed at their respective fair values as of the acquisition dates. The components of the aggregate preliminary purchase prices are as follows: (in millions) Payments for acquisitions, net of cash acquired $ 419 Fair value of contingent consideration 140 Fair value of prior interests 81 $ 639 The following summarizes the preliminary purchase price allocations for the acquisitions as of June 30, 2018 : (in millions) Goodwill $ 273 Amortizable intangible assets 418 Other assets acquired 53 Liabilities assumed (5 ) Deferred tax liabilities (99 ) $ 639 We allocated a portion of the preliminary purchase prices to specific intangible asset categories as follows: Amount Assigned (in millions) Amortization Period (in years) Risk-Adjusted Discount Rates used in Purchase Price Allocation Amortizable intangible assets: Technology-related $ 410 10 - 13 17% - 23% Other intangible assets 7 6 - 13 13% - 15% $ 418 2017 Acquisitions Symetis SA On May 16, 2017, we announced the closing of our acquisition of Symetis SA (Symetis), a privately-held Swiss structural heart company focused on minimally-invasive transcatheter aortic valve replacement devices, for approximately $430 million in cash. We are in the process of integrating Symetis into our Interventional Cardiology business. Purchase Price Allocation We accounted for the acquisition of Symetis as a business combination, and in accordance with FASB ASC Topic 805 , we recorded the assets acquired and liabilities assumed at their respective fair values as of the acquisition date. The purchase price was comprised of the following component: (in millions) Payment for acquisition, net of cash acquired $ 391 The following summarizes the purchase price allocation for the Symetis acquisition as of June 30, 2018 : (in millions) Goodwill $ 183 Amortizable intangible assets 278 Other assets acquired 25 Liabilities assumed (95 ) $ 391 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13 24% $ 278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Based on preliminary estimates updated for applicable regulatory changes, the goodwill recorded relating to our 2018 and 2017 acquisitions is not deductible for tax purposes. Contingent Consideration Within the Contingent consideration expense (benefit) caption of our accompanying unaudited condensed consolidated statements of operations , we recorded a net benefit of $4 million during the second quarter of 2018 , a net benefit of $24 million during the second quarter of 2017 , a net expense of $1 million during the first six months of 2018 and a net benefit of $74 million during the first six months of 2017 related to the changes in fair value of our contingent consideration liability. We made contingent consideration payments of $9 million during the first six months of 2018 and $28 million during the first six months of 2017 . Changes in the fair value of our contingent consideration liability were as follows: (in millions) Balance as of December 31, 2017 $ 169 Amounts recorded related to new acquisitions 140 Purchase price adjustments related to prior acquisitions (22 ) Contingent consideration expense (benefit) 1 Contingent consideration payments (9 ) Balance as of June 30, 2018 $ 279 As of June 30, 2018 , the maximum amount of future contingent consideration (undiscounted) that we could be required to pay was approximately $1.532 billion . The recurring Level 3 fair value measurements of our contingent consideration liability include the following significant unobservable inputs: Contingent Consideration Liability Fair Value as of June 30, 2018 Valuation Technique Unobservable Input Range R&amp;D and Commercialization-based Milestones $159 million Discounted Cash Flow Discount Rate 3 % - 4% Projected Year of Payment 2018 - 2022 Revenue-based Payments $120 million Discounted Cash Flow Discount Rate 11 % - 15% Projected Year of Payment 2018 - 2026 Projected contingent payment amounts related to some of our research and development (R&amp;D), commercialization-based and revenue-based milestones are discounted back to the current period using a discounted cash flow model. Projected revenues are based on our most recent internal operational budgets and strategic plans. Increases or decreases in projected revenues, probabilities of payment, discount rates or the time until payment is made may result in significantly lower or higher fair value measurements. Strategic Investments On January 24, 2018, we closed an investment and entered into an acquisition option agreement with Millipede, Inc. (Millipede), a privately-held company that has developed the IRIS Transcatheter Annuloplasty Ring System for the treatment of severe mitral regurgitation. Under the terms of the agreements, we have purchased a portion of the outstanding shares of Millipede along with newly issued shares of the company for a total consideration of $90 million . We also have the option to acquire the remaining shares of the company at any time prior to the completion of a first-in-human clinical study that meets certain parameters. Upon the completion of the clinical study, Millipede has the option to compel us to acquire the remaining shares of the company. Each company’s option period expires by the end of 2019. Completion of this acquisition would result in an additional $325 million payment by us at closing with a further $125 million becoming payable upon achievement of a commercial milestone. On November 1, 2017, we entered into a definitive agreement with an investee company where we could have been obligated to pay $145 million in cash up-front and a maximum of $130 million in contingent payments to acquire the investee. The agreement contained a provision, expiring October 31, 2019, allowing the investee company to sell the remaining equity interests of the investee company to us upon achievement of a regulatory milestone and an option allowing us to acquire the remaining equity interests. We sent a notice of termination to the investee company in the second quarter of 2018. The aggregate carrying amount of our strategic investments were comprised of the following categories: As of (in millions) June 30, 2018 December 31, 2017 Equity method investments $ 281 $ 209 Measurement alternative investments 82 81 Publicly-held securities 1 15 Notes receivable 18 47 $ 382 $ 353 These investments are classified as Other long-term assets within our accompanying unaudited condensed consolidated balance sheets , in accordance with U.S. GAAP and our accounting policies. As of June 30, 2018 , the book value of our equity method investments exceeded our share of the book value of the investees’ underlying net assets by approximately $328 million , which represents amortizable intangible assets, in-process research and development, deferred tax liabilities and goodwill.</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June 30, 2018 As of December 31, 2017 (in millions) Gross Carrying Amount Accumulated Amortization/ Write-offs Gross Carrying Amount Accumulated Amortization/ Write-offs Amortizable intangible assets Technology-related $ 9,698 $ (5,032 ) $ 9,386 $ (4,880 ) Patents 517 (384 ) 517 (379 ) Other intangible assets 1,640 (897 ) 1,633 (838 ) $ 11,855 $ (6,314 ) $ 11,536 $ (6,097 ) Unamortizable intangible assets Goodwill $ 17,142 $ (9,900 ) $ 16,898 $ (9,900 ) In-process research and development (IPR&amp;D) 273 — 278 — Technology-related 120 — 120 — $ 17,535 $ (9,900 ) $ 17,295 $ (9,900 ) Effective January 1, 2018, we reclassified our Neuromodulation operating segment and associated goodwill balance from our Medsurg reportable segment to our Rhythm and Neuro reportable segment as discussed in Note A – Basis of Presentation . This change did not trigger a goodwill impairment assessment or impact our total goodwill carrying value. The following represents our goodwill balance by global reportable segment: (in millions) MedSurg Rhythm and Neuro Cardiovascular Total Balance as of December 31, 2017 $ 2,877 $ 417 $ 3,704 $ 6,998 Impact of reportable segment revisions (1,379 ) 1,379 — — Impact of foreign currency fluctuations and other changes in carrying amount (2 ) (22 ) (5 ) (29 ) Goodwill acquired 248 25 — 273 Balance as of June 30, 2018 $ 1,744 $ 1,799 $ 3,699 $ 7,242 Goodwill Impairment Testing In the second quarter of 2018 , we performed our annual goodwill impairment test for all of our reporting units and concluded the fair value of each reporting unit exceeded its carrying value. Based on the criteria prescribed in FASB ASC Topic 350, Intangibles - Goodwill and Other , we assess goodwill for impairment at the reporting unit level, which is defined as an operating segment or one level below an operating segment, referred to as a component. For our 2018 and 2017 annual impairment assessments, we identified seven reporting units: Interventional Cardiology, Peripheral Interventions, Cardiac Rhythm Management, Electrophysiology, Endoscopy, Urology and Pelvic Health and Neuromodulation. We aggregated the Cardiac Rhythm Management and Electrophysiology reporting units, components of the Rhythm Management operating segment, based on the criteria prescribed in FASB ASC Topic 350 . In performing the goodwill impairment assessment, we utilized both the optional qualitative assessment and the quantitative approach prescribed under FASB ASC Topic 350 . In 2018, we performed a qualitative assessment for our Urology and Pelvic Health and Neuromodulation reporting units since their fair values have historically exceeded carrying value by greater than 100 percent. The remaining reporting units were quantitatively tested for impairment. For the reporting units subject to a qualitative assessment, if it is determined that it is more likely than not that the fair value of the reporting unit is less than its carrying value, the quantitative approach of the goodwill impairment test is necessary. In 2018 , for all reporting units tested using the qualitative assessment, we concluded that it was unnecessary to perform the quantitative impairment test. For all reporting units tested using the quantitative approach, we concluded that the fair value of each reporting unit exceeded its carrying value. Refer to Critical Accounting Policies and Estimates within Part II, Item 7. Management's Discussion and Analysis of Financial Condition and Results of Operations contained in our most recent Annual Report on Form 10-K for further discussion of our annual goodwill impairment testing.</t>
  </si>
  <si>
    <t>Fair Value Measurements</t>
  </si>
  <si>
    <t>Fair Value Disclosures [Abstract]</t>
  </si>
  <si>
    <t>FAIR VALUE MEASUREMENTS</t>
  </si>
  <si>
    <t>NOTE D – HEDGING ACTIVITIES AND FAIR VALUE MEASUREMENTS Derivative Instruments and Hedging Activities 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Our risk from changes in currency exchange rates consists primarily of monetary assets and liabilities, forecast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British pound sterling, Euro and Japanese yen. We may experience unanticipated currency exchange gains or losses to the extent the actual activity is different than forecast. In addition, changes in currency exchange rates related to any unhedged transactions may impact our earnings and cash flows. Certain of our currency derivative instruments are designated as cash flow hedges under FASB ASC Topic 815 , Derivatives and Hedging and are intended to protect the U.S. dollar value of forecasted transactions. The gain or loss on a derivative instrument designated as a cash flow hedge is recorded in Other comprehensive income (loss), net of tax (OCI) and is included in the Accumulated other comprehensive income (loss), net of tax (AOCI) caption of our unaudited condensed consolidated balance sheets until the underlying third-party transaction occurs. When the related third-party transaction occurs, we recognize the gain or loss in earnings within the Cost of products sold caption of our unaudited condensed consolidated statements of operations . In the event the hedging relationship is no longer effective, or if the hedged forecast transaction becomes no longer probable of occurring, we reclassify the amount of gains or losses on the derivative instrument designated as a cash flow hedge to earnings at that time.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and reflected within the Other, net caption of our unaudited condensed consolidated statements of operations .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under FASB ASC Topic 815 . The changes in the fair value of interest rate derivatives designated as fair value hedges and the changes in the fair value of the underlying hedged debt instrument generally offset and are recorded within the Interest expense caption of our unaudited condensed consolidated statements of operations . We record the changes in the fair value of interest rate derivatives designated as cash flow hedges within OCI , which is included within the AOCI caption of our unaudited condensed consolidated balance sheets until the underlying hedged transaction occurs, at which time we recognize the gain or loss within Interest expense . In the event the hedging relationship is no longer effective, or if the hedged forecast transaction becomes no longer probable of occurring, we reclassify the amount of gains or losses on the interest rate derivative designated as a cash flow hedge to earnings at that time. We are amortizing the realized gains or losses from interest rate derivative instruments previously designated as fair value or cash flow hedges into earnings as a component of Interest expense over the remaining term of the hedged item in accordance with FASB ASC Topic 815 , so long as the hedge relationship remains effective. Prior to the adoption of ASC Update No. 2017-12, Derivatives and Hedging (Topic 815), the ineffective portion, if any, of our interest rate derivatives designated as either fair value or cash flow hedges was recognized in earnings in the period in which the hedging relationship exhibited ineffectiveness. Certain of our currency forward contracts are designated as net investment hedges under FASB ASC Topic 815 and are intended to hedge a portion of our net investments in certain of our European, Swiss and Japanese operating entities. We have elected to use the spot method to assess effectiveness for our derivatives that are designated as net investment hedges. Under the spot method, the change in fair value attributable to changes in the spot rate is recorded in the Foreign currency translation adjustment (CTA), which is included within the AOCI caption of our unaudited condensed consolidated balance sheets . Therefore, the spot-forward difference is excluded from the assessment of effectiveness and accounted for separately. Consistent with FASB ASC Topic 815 , we have elected to amortize the excluded spot-forward difference associated with the currency forward contracts as calculated at the date of designation. Amortization will be recognized on a straight-line basis over the term of the currency forward contracts from the AOCI caption of our unaudited condensed consolidated balance sheets to reported earnings as a reduction of Interest expense. The following table presents the contractual amounts of our derivative instruments outstanding: (in millions) FASB ASC Topic 815 Designation As of June 30, 2018 December 31, 2017 Forward currency contracts Cash flow hedge $ 4,205 $ 3,252 Forward currency contracts Net investment hedge 1,455 — Forward currency contracts Non-designated 2,635 2,671 Total Notional Outstanding $ 8,295 $ 5,923 The remaining time to maturity as of June 30, 2018 is within 60 months for all designated forward currency contracts and generally less than one year for all non-designated forward currency contracts. We had no interest rate derivative instruments outstanding as of June 30, 2018 and December 31, 2017 . The following presents the effect of our derivative instruments designated as cash flow hedges and net investment hedges under FASB ASC Topic 815 on our accompanying unaudited condensed consolidated statements of operations : (in millions) Unaudited Condensed Consolidated Statements of Operations Effective Amount Recognized in OCI Effective Amount Reclassified from AOCI into Earnings Location Total Pre-Tax Gain (Loss) Tax Benefit (Expense) Gain (Loss) Net of Tax Pre-Tax (Gain) Loss Tax (Benefit) Expense (Gain) Loss Net of Tax Three Months Ended June 30, 2018 Forward currency contracts Cost of products sold $ 739 $ 194 $ (44 ) $ 151 $ 10 $ (2 ) $ 7 Forward currency contracts Interest expense (57 ) 21 (5 ) 16 (7 ) 2 (5 ) $ 215 $ (48 ) $ 167 $ 3 $ (1 ) $ 2 Three Months Ended June 30, 2017 Forward currency contracts Cost of products sold $ 632 $ (6 ) $ 2 $ (4 ) $ (27 ) $ 10 $ (17 ) $ (6 ) $ 2 $ (4 ) $ (27 ) $ 10 $ (17 ) Six Months Ended June 30, 2018 Forward currency contracts Cost of products sold $ 1,411 $ 77 $ (17 ) $ 59 $ 25 $ (6 ) $ 19 Forward currency contracts Interest expense (119 ) 21 (5 ) 16 (7 ) 2 (5 ) $ 97 $ (22 ) $ 76 $ 18 $ (4 ) $ 14 Six Months Ended June 30, 2017 Forward currency contracts Cost of products sold $ 1,282 $ (64 ) $ 23 $ (41 ) $ (55 ) $ 21 $ (34 ) Interest rate derivative contracts Interest expense (115 ) — — — (1 ) — (1 ) $ (64 ) $ 23 $ (41 ) $ (56 ) $ 21 $ (35 ) For our outstanding net investment hedges, the net gain or loss reclassified from AOCI to earnings as a reduction of Interest expense represents the straight-line amortization of the excluded component as calculated at the date of designation. This initial value has been excluded from the assessment of effectiveness in accordance with FASB ASC Topic 815 . As of June 30, 2018 , pre-tax net gains or losses for our derivative instruments designated, or previously designated, as fair value and cash flow hedges under FASB ASC Topic 815 that may be reclassified to earnings within the next twelve months are presented below (in millions): Designated Derivative Instrument FASB ASC Topic 815 Designation Location in Unaudited Condensed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11 Forward currency contracts Net investment hedge Interest expense 41 Net gains and losses on currency hedge contracts not designated as hedging instruments offset by net gains and losses from currency transaction exposures are presented below: Location in Unaudited Condensed Consolidated Statements of Operations Three Months Ended June 30, Six Months Ended June 30, (in millions) 2018 2017 2018 2017 Net gain (loss) on currency hedge contracts Other, net $ 32 $ 5 $ 8 $ (12 ) Net gain (loss) on currency transaction exposures Other, net (33 ) (13 ) (17 ) 4 Net currency exchange gain (loss) $ (1 ) $ (8 ) $ (9 ) $ (8 )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and considering the estimated amount we would receive or pay to transfer these instruments at the reporting date when taking into account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Location in Unaudited Condensed Consolidated Balance Sheets (1) As of (in millions) June 30, 2018 December 31, 2017 Derivative Assets: Designated Derivative Instruments Forward currency contracts Other current assets $ 24 $ 7 Forward currency contracts Other long-term assets 94 57 Net investment hedges Other long-term assets 21 — 139 64 Non-Designated Derivative Instruments Forward currency contracts Other current assets 64 18 Total Derivative Assets $ 202 $ 82 Derivative Liabilities: Designated Derivative Instruments Forward currency contracts Other current liabilities $ 9 $ 37 Forward currency contracts Other long-term liabilities 10 33 19 69 Non-Designated Derivative Instruments Forward currency contracts Other current liabilities 26 21 Total Derivative Liabilities $ 45 $ 90 (1) We classify derivative assets and liabilities as current when the settlement date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June 30, 2018 December 31, 2017 (in millions) Level 1 Level 2 Level 3 Total Level 1 Level 2 Level 3 Total Assets Money market and government funds $ 49 $ — $ — $ 49 $ 21 $ — $ — $ 21 Publicly-held securities 1 — — 1 15 — — 15 Forward currency contracts — 202 — 202 — 82 — 82 $ 50 $ 202 $ — $ 253 $ 36 $ 82 $ — $ 118 Liabilities Forward currency contracts $ — $ 45 $ — $ 45 $ — $ 90 $ — $ 90 Accrued contingent consideration — — 279 279 — — 169 169 $ — $ 45 $ 279 $ 324 $ — $ 90 $ 169 $ 259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49 million invested in money market and government funds as of June 30, 2018 , we had $159 million in interest bearing and non-interest bearing bank accounts. In addition to $21 million invested in money market and government funds as of December 31, 2017 , we had $167 million in interest bearing and non-interest bearing bank accounts. Our recurring fair value measurements using Level 3 inputs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subsequent to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6.702 billion as of June 30, 2018 and $5.945 billion as of December 31, 2017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6.493 billion as of June 30, 2018 and $5.616 billion as of December 31, 2017 . The debt maturity schedule for the significant components of our long-term debt obligations is presented below: (in millions, except interest rates) Issuance Date Maturity Date As of Semi-annual Coupon Rate June 30, 2018 December 31, 2017 October 2018 Notes August 2013 October 2018 — †† 2.650% January 2020 Notes December 2009 January 2020 850 850 6.000% May 2020 Notes May 2015 May 2020 600 600 2.850% May 2022 Notes May 2015 May 2022 500 500 3.375% October 2023 Notes August 2013 October 2023 450 450 4.125% May 2025 Notes May 2015 May 2025 750 750 3.850% March 2028 Notes February 2018 March 2028 1,000 — 4.000% November 2035 Notes November 2005 November 2035 350 350 7.000% January 2040 Notes December 2009 January 2040 300 300 7.375% Unamortized Debt Issuance Discount 2020 - 2040 (32 ) (24 ) Unamortized Gain on Fair Value Hedges 2020 - 2023 32 38 Capital Lease Obligation Various 8 1 Long-term debt $ 4,808 $ 3,815 †† As of December 31, 2017 , $600 million under the October 2018 Notes was outstanding and classified as short-term debt. Note: The table above does not include unamortized amounts related to interest rate contracts designated as cash flow hedges. Revolving Credit Facility As of June 30, 2018 and December 31, 2017 , we maintained a $2.250 billion revolving credit facility (the 2017 Facility) with a global syndicate of commercial banks that matures on August 4, 2022. This facility provides backing for the commercial paper program described below. There were no amounts borrowed under our revolving credit facility as of June 30, 2018 and December 31, 2017 . The 2017 Facility requires that we maintain certain financial covenants, as follows: Covenant Requirement Actual as of June 30, 2018 as of June 30, 2018 Maximum leverage ratio (1) 3.5 times 2.4 times (1) Ratio of total debt to consolidated EBITDA, as defined by the credit agreement, for the preceding four consecutive fiscal quarters. The 2017 Facility provides for an exclusion from the calculation of consolidated EBITDA, as defined by the agreement, through maturity, of any non-cash charges and up to $500 million in restructuring charges and restructuring-related expenses related to our current or future restructuring plans. As of June 30, 2018 , we had $400 million of the restructuring charge exclusion remaining. In addition, any cash litigation payments (net of any cash litigation receipts), as defined by the 2017 Facility, are excluded from the calculation of consolidated EBITDA, as defined in the 2017 Facility, provided that the sum of any excluded net cash litigation payments does not exceed $2.624 billion in the aggregate. As of June 30, 2018 , we had $1.526 billion of the legal exclusion remaining.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Commercial Paper As of June 30, 2018 , we had $1.685 billion of commercial paper outstanding and $1.197 billion outstanding as of December 31, 2017 . Our commercial paper program is backed by the 2017 Facility, which allows us to have a maximum of $2.250 billion in commercial paper outstanding. Outstanding commercial paper directly reduces borrowing capacity available under the 2017 Facility . As of June 30, 2018 , the commercial paper issued and outstanding had a weighted average maturity of 46 days and a weighted average yield of 2.58 percent . As of December 31, 2017 , the commercial paper issued and outstanding had a weighted average maturity of 38 days and a weighted average yield of 1.85 percent . Senior Notes We had senior notes outstanding of $4.800 billion as of June 30, 2018 and $4.400 billion as of December 31, 2017 . In February 2018, we completed an offering of $1.000 billion in aggregate principal amount of 4.000% senior notes, due March 2028. We used a portion of the net proceeds from the offering to repay the $600 million plus accrued interest of our 2.650% senior notes due in October 2018. The remaining proceeds were used to repay a portion of our outstanding commercial paper. Our senior notes were issued in public offerings, are redeemable prior to maturity and are not subject to sinking fund requirements. Our senior notes are unsecured, unsubordinated obligations and rank on parity with each other. These notes are effectively junior to borrowings under our credit and security facility, and to the extent borrowed by our subsidiaries, to liabilities of our subsidiaries (see Other Arrangements below). Other Arrangements As of June 30, 2018 and December 31, 2017 , we maintained a $400 million credit and security facility secured by our U.S. trade receivables maturing in February 2019. We had no outstanding borrowings as of June 30, 2018 and December 31, 2017 under our credit and security facility.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 are aggregated by contract denominated currency below (in millions): As of June 30, 2018 As of December 31, 2017 Factoring Arrangements Capacity (1) Amount De-recognized Average Interest Rate Capacity (1) Amount De-recognized Average Interest Rate Euro denominated $ 442 $ 161 1.5 % $ 456 $ 171 1.8 % Yen denominated (2) $ 470 $ 216 0.5 % $ 195 $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as of June 30, 2018, and a new arrangement with a maximum capacity of 30.000 billion yen entered into during March 2018 . Debt Covenants Compliance As of and through June 30, 2018 , we were in compliance with all the required covenants related to our debt obligations. For additional information regarding the terms of our debt agreements, refer to Note E - Borrowings and Credit Arrangements of the consolidated financial statements in our most recent Annual Report on Form 10-K.</t>
  </si>
  <si>
    <t>Restructuring Related Activities</t>
  </si>
  <si>
    <t>Restructuring and Related Activities [Abstract]</t>
  </si>
  <si>
    <t>RESTRUCTURING-RELATED ACTIVITIES</t>
  </si>
  <si>
    <t>NOTE F – RESTRUCTURING-RELATED ACTIVITIES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and build on our Plant Network Optimization (PNO) strategy, which is intended to simplify our manufacturing plant structure by transferring certain production lines among facilities and expanding operational efficiencies in support of our operating income margin goals. Key activities under the 2016 Restructuring Plan include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and are expected to be substantially complete by the end of 2018. We revised the original estimate for the costs and savings associated with the program in the first quarter of 2018, as approved by the Board of Directors. The following table provides a summary of our estimates of costs associated with the 2016 Restructuring Plan by major type of cost: Type of cost Total Estimated Amount Expected to be Incurred Restructuring charges: Termination benefits $105 million to $115 million Other (1) $35 million to $60 million Restructuring-related expenses: Other (2) $135 million to $150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 Approximately $250 million to $300 million of these charges are estimated to result in cash outlays. The following presents these costs (credits) by major type and line item within our accompanying unaudited condensed consolidated statements of operations (in millions): Three Months Ended June 30, 2018 Termination Benefits Transfer Costs Other Total Restructuring charges (credits) $ 2 $ — $ 2 $ 5 Restructuring-related expenses: Cost of products sold — 16 — 16 Selling, general and administrative expenses — — (5 ) (5 ) — 16 (5 ) 11 $ 2 $ 16 $ (3 ) $ 15 Three Months Ended June 30, 2017 Termination Benefits Transfer Costs Other Total Restructuring charges (credits) $ — $ — $ 1 $ 1 Restructuring-related expenses: Cost of products sold — 12 — 12 Selling, general and administrative expenses — — 3 3 — 12 3 15 $ — $ 12 $ 4 $ 16 Six Months Ended June 30, 2018 Termination Benefits Transfer Costs Other Total Restructuring charges (credits) $ 15 $ — $ 3 $ 18 Restructuring-related expenses: Cost of products sold — 23 — 23 Selling, general and administrative expenses — — 3 3 — 23 3 26 $ 15 $ 23 $ 6 $ 43 Six Months Ended June 30, 2017 Termination Benefits Transfer Costs Other Total Restructuring charges (credits) $ 3 $ — $ 2 $ 5 Restructuring-related expenses: Cost of products sold — 24 — 24 Selling, general and administrative expenses — — 6 6 — 24 6 30 $ 3 $ 24 $ 8 $ 35 The following table presents cumulative restructuring and restructuring-related charges as of June 30, 2018 , by major type: (in millions) 2016 Restructuring Plan Termination benefits $ 63 Other (1) 18 Total restructuring charges 82 Transfer costs 83 Other (2) 19 Restructuring-related expenses 102 $ 184 (1) Consists primarily of consulting fees and costs associated with contract cancellations. (2) Comprised of other costs directly related to our Restructuring Plan, including program management, accelerated depreciation, fixed asset write-offs and costs to transfer product lines among facilities. Cash payments were made using cash generated from operations and are comprised of the following: (in millions) 2016 Restructuring Plan Six Months Ended June 30, 2018 Termination benefits $ 20 Transfer costs 23 Other 8 $ 51 Program to Date Termination benefits $ 47 Transfer costs 82 Other 19 $ 148 Our restructuring liability is primarily comprised of accruals for termination benefits. The following is a rollforward of the termination benefit liability, which is reported as a component of Accrued expenses included in our accompanying unaudited condensed consolidated balance sheets : (in millions) 2016 Restructuring Plan Accrued as of December 31, 2017 $ 22 Charges (credits) 15 Cash payments (20 ) Accrued as of June 30, 2018 $ 18</t>
  </si>
  <si>
    <t>Supplemental Balance Sheet Information</t>
  </si>
  <si>
    <t>Supplemental Balance Sheet Information [Abstract]</t>
  </si>
  <si>
    <t>Supplemental Balance Sheet Disclosures</t>
  </si>
  <si>
    <t>NOTE G – SUPPLEMENTAL BALANCE SHEET INFORMATION Components of selected captions in our accompanying unaudited condensed consolidated balance sheets are as follows: Cash, cash equivalents, restricted cash and restricted cash equivalents As of (in millions) June 30, 2018 December 31, 2017 Cash and cash equivalents $ 208 $ 188 Restricted cash and restricted cash equivalents included in Other current assets 756 803 Restricted cash equivalents included in Other long-term assets 31 26 $ 994 $ 1,017 Trade accounts receivable, net As of (in millions) June 30, 2018 December 31, 2017 Accounts receivable $ 1,650 $ 1,645 Allowance for doubtful accounts (63 ) (68 ) Allowance for sales returns (1) — (30 ) $ 1,587 $ 1,548 (1) Due to the adoption of FASB ASC Topic 606 effective January 1, 2018, the allowance for sales returns has been prospectively reclassified from Trade accounts receivable, net to Other current liabilities within the unaudited condensed consolidated balance sheets . Prior period balances remain unchanged. The following is a rollforward of our allowance for doubtful accounts: Three Months Ended June 30, Six Months Ended June 30, (in millions) 2018 2017 2018 2017 Beginning balance $ 67 $ 75 $ 68 $ 73 Net charges to expenses 4 2 8 5 Utilization of allowances (8 ) (3 ) (14 ) (4 ) Ending balance $ 63 $ 74 $ 63 $ 74 Inventories As of (in millions) June 30, 2018 December 31, 2017 Finished goods $ 689 $ 685 Work-in-process 102 110 Raw materials 296 284 $ 1,087 $ 1,078 Property, plant and equipment, net As of (in millions) June 30, 2018 December 31, 2017 Land $ 102 $ 102 Buildings and improvements 1,124 1,120 Equipment, furniture and fixtures 3,255 3,183 Capital in progress 229 219 4,709 4,625 Accumulated depreciation (2,995 ) (2,928 ) $ 1,715 $ 1,697 Depreciation expense was $70 million for the second quarter of 2018 , $65 million for the second quarter of 2017 , $137 million for the first six months of 2018 and $127 million for the first six months of 2017 . Accrued expenses As of (in millions) June 30, 2018 December 31, 2017 Legal reserves $ 1,043 $ 1,176 Payroll and related liabilities 528 591 Accrued contingent consideration 52 36 Other 644 653 $ 2,266 $ 2,456 Other long-term liabilities As of (in millions) June 30, 2018 December 31, 2017 Accrued income taxes $ 781 $ 1,275 Legal reserves 221 436 Accrued contingent consideration 227 133 Other 716 525 $ 1,945 $ 2,370</t>
  </si>
  <si>
    <t>Income Taxes</t>
  </si>
  <si>
    <t>Income Tax Disclosure [Abstract]</t>
  </si>
  <si>
    <t>INCOME TAXES</t>
  </si>
  <si>
    <t>NOTE H – INCOME TAXES Our effective tax rate from continuing operations is presented below: Three Months Ended June 30, Six Months Ended June 30, 2018 2017 2018 2017 Effective tax rate from continuing operations (60.3 )% (60.3 )% (27.3 )% (10.1 )% The change in our reported tax rates for the first six months of 2018 , as compared to the same period in 2017 , relates primarily to the impact of certain receipts and charges that are taxed at different rates than our effective tax rate, including intangible asset impairment charges, acquisition-related items, restructuring items, litigation-related items, as well as certain discrete tax items including the effective settlement of our transfer pricing dispute with the Internal Revenue Service (IRS) for the 2001 through 2010 tax years and the impacts of the Tax Cuts and Jobs Act (TCJA), enacted on December 22, 2017. On June 6, 2018, a decision was entered by the United States Tax Court resolving all disputes related to the transfer pricing issues for Guidant Corporation's 2001 through 2006 tax years and our 2006 and 2007 tax years as well as the tax issues related to our 2006 transaction with Abbott Laboratories. Additionally, on May 24, 2018, we resolved all issues with the IRS Office of Appeals for our 2008 through 2010 tax years, including the transfer pricing issue and other unrelated issues. The final settlement calculation included certain elections made in these relevant years and resulted in a final net tax payment of $303 million plus $307 million of estimated interest, which was remitted to the IRS on June 15, 2018. Due to the final settlement of these disputes, we recorded a net tax benefit of $250 million as of June 30, 2018. We currently expect to resolve the IRS examination of our 2011 through 2013 tax years before the end of 2018. We expect that the exam will be concluded utilizing the same transfer pricing methodologies employed in the 2001 through 2010 tax years. We believe we have recorded sufficient reserves with respect to these periods and therefore do not expect to recognize any additional charges related to the resolution of the 2011 through 2013 tax years. As of June 30, 2018 , we had $506 million of gross unrecognized tax benefits, of which a net $432 million , if recognized, would affect our effective tax rate. As of December 31, 2017 , we had $1.238 billion of gross unrecognized tax benefits, of which a net $1.150 billion , if recognized, would affect our effective tax rate. The change in our gross unrecognized tax benefit is primarily related to reaching settlements with tax authorities. We recognize interest and penalties related to income taxes as a component of income tax expense. We had $78 million accrued for gross interest and penalties as of June 30, 2018 and $655 million as of December 31, 2017 . The change in our accrued interest and penalties is primarily related to reaching settlements with tax authorities. We recognized net tax expense related to interest and penalties of $2 million in the second quarter of 2018 , $13 million in the second quarter of 2017 , $19 million during the first six months of 2018 and $26 million during the first six months of 2017 . It is reasonably possible that within the next 12 months we will resolve multiple issues with foreign, federal and state taxing authorities, in which case we could record a reduction in our balance of unrecognized tax benefits of up to approximately $221 million . There are a number of key provisions under the TCJA that impact us and we continue to monitor and analyze the ramifications of the new law as the implementation is executed. The final impact of the TCJA may differ from the estimates reported due to, among other things, changes in interpretations and assumptions made by us, additional guidance that may be issued by the U.S. Department of the Treasury and actions that we may take as a result. The TCJA reduces the US Federal corporate income tax rate from 35 percent to 21 percent , requires companies to pay a one-time transition tax on earnings of certain foreign subsidiaries that were previously tax deferred, and creates new taxes on certain foreign sourced earnings. Due to insufficient guidance, as well as the availability of information to accurately analyze the impact of the TCJA, we have made a reasonable estimate of the effects, as described below, and in other cases we have not been able to make a reasonable estimate and continue to account for those items based on our existing accounting under FASB ASC Topic 740, Income Taxes and the provisions of the tax laws that were in effect immediately prior to enactment. In the second quarter of 2018 , we recognized an additional tax benefit of $28 million related to settling our transfer pricing dispute with the IRS. In the first six months of 2018 , we recognized an additional tax benefit of $37 million , resulting in a total provisional estimate of $824 million related to the TCJA. We are required to record deferred tax assets and liabilities based on the enacted tax rates at which they are expected to reverse in the future. Therefore, any U.S. related deferred taxes were re-measured from 35 percent down to 21 percent based on the recorded balances as of December 31, 2017. The analysis included a preliminary assessment on the deductibility of certain amounts for which deferred tax assets may have been recorded. However, we are still analyzing certain aspects of the TCJA and refining our calculations based on the available information, which could potentially affect the measurement of these balances or give rise to new deferred tax amounts. As of June 30, 2018 , we have not adjusted our provisional estimate related to re-measurement of our deferred tax balances. As of December 31, 2017 , we recorded an estimated tax benefit of approximately $99 million . We are required to calculate a one-time transition tax based on our total post-1986 foreign earnings and profits (E&amp;P) that we previously deferred from U.S. income taxes. As a result of settling our various tax audits, the revised provisional amount of transition tax is approximately $866 million . We anticipate offsetting this liability against existing tax attributes reducing the required payment to approximately $506 million , which will be remitted over an eight-year period. We remitted the first estimated installment payment in the second quarter of 2018. We have not yet completed our calculation of the total post-1986 E&amp;P for these foreign subsidiaries, and we continue to refine the analysis. We expect that our undistributed foreign earnings as of December 31, 2017 will remain indefinitely reinvested in our foreign operations. Accordingly, no income taxes beyond the federal and state impact of the transition tax have been provided for these undistributed foreign earnings or any additional outside basis difference inherent in these entities. Determining the amount of unrecognized deferred tax liability related to any remaining undistributed foreign earnings and additional outside basis difference in these entities is not practicable. We are subject to a territorial tax system under the TCJA, in which we are required to provide for tax on Global Intangible Low Taxed Income (GILTI) earned by certain foreign subsidiaries. Additionally, we are required to make an accounting policy election to either recognize deferred taxes for temporary basis differences expected to reverse as GILTI in future years or provide for the tax expense related to GILTI in the year the tax is incurred as a period expense. As of June 30, 2018 , we are still evaluating the effects of the GILTI provisions as guidance and interpretations continue to emerge. Therefore, we have not determined our accounting policy on the GILTI provisions. However, Securities and Exchange Commission (SEC) Staff Accounting Bulletin (SAB) No. 118 requires that we reflect the impact of the GILTI provisions as a period expense until the accounting policy is finalized. Therefore, we have included the provisional estimate of GILTI related to current-year operations in our estimated annual effective tax rate only and will be updating the impact and accounting policy as the analysis related to the GILTI provisions is completed.</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264 billion as of June 30, 2018 and $1.612 billion as of December 31, 2017 and includes certain estimated costs of settlement, damages and defense. A portion of our legal accrual is funded and included in our restricted cash and restricted cash equivalent balances of $787 million as of June 30, 2018 and $829 million as of December 31, 2017 , as disclosed in Note G – Supplemental Balance Sheet Information . Litigation-related net charges (credits) were immaterial in the second quarter and first six months of 2018 . We recorded litigation-related net charges of $205 million in the second quarter of 2017 and $208 million in the first six months of 2017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our Quarterly Report on Form 10-Q for the period ended March 31, 2018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court dismissed the action and transferred it to the United States District Court for the District of Delaware. UT has appealed the decision. Product Liability Litigation As of July 24, 2018 , approximately 49,500 product liability cases or claims related to transvaginal surgical mesh products designed to treat stress urinary incontinence and pelvic organ prolapse have been asserted against us. The pending cases are in various federal and state courts in the U.S. and include eight putative class actions. There were also fewer than 25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July 24, 2018 , we have entered into master settlement agreements in principle or are in the final stages of entering one with certain plaintiffs' counsel to resolve an aggregate of approximately 48,000 cases and claims. These master settlement agreements provide that the settlement and distribution of settlement funds to participating claimants are conditional upon, among other things, achieving minimum required claimant participation thresholds. Of the approximately 48,000 cases and claims, approximately 27,000 have met the conditions of the settlement and are final. All settlement agreements were entered into solely by way of compromise and without any admission or concession by us of any liability or wrongdoing.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A trial began on February 24, 2016 and is ongoing. On November 10, 2017, the Court issued a ruling that convicted one Boston Scientific employee but acquitted two others, and levied a fine of €245 thousand against us and imposed joint and several civil damages of €620 thousand on all defendants. We continue to deny these allegations, timely appealed the decision on May 10, 2018 and intend to continue to defend ourselves vigorously. Other Proceedings On May 16, 2018, Arthur Rosenthal et al., filed a plenary summons against Boston Scientific Corporation and Boston Scientific Limited the High Court of Ireland alleging that payments are due pursuant a transaction agreement regarding Labcoat Limited. Refer to Note H – Income Taxes for information regarding our tax litigation. Matters Concluded Since December 31, 2017 On October 28, 2016, the Regents of the University of California filed a patent infringement action against us in the U.S. District Court for the Northern District of California alleging that two U.S. patents (Lesh) owned by the Regents of the University of California are infringed by certain of our catheters and other devices used to treat atrial fibrillation. The Company and the Regents settled the matter, and the case was dismissed on June 20, 2018.</t>
  </si>
  <si>
    <t>Weighted Average Shares Outstanding</t>
  </si>
  <si>
    <t>Earnings Per Share [Abstract]</t>
  </si>
  <si>
    <t>Weighted Average Number Of Shares Outstanding [Text Block]</t>
  </si>
  <si>
    <t>NOTE J – WEIGHTED AVERAGE SHARES OUTSTANDING Three Months Ended June 30, Six Months Ended June 30, (in millions) 2018 2017 2018 2017 Weighted average shares outstanding - basic 1,380.5 1,369.8 1,378.5 1,367.6 Net effect of common stock equivalents 18.3 21.3 19.3 23.0 Weighted average shares outstanding - assuming dilution 1,398.9 1,391.1 1,397.8 1,390.6 The impact of stock options outstanding with exercise prices greater than the average fair market value of our common stock was immaterial for all periods presented. We issued approximately two million shares of our common stock in the second quarter of 2018 , one million shares of our common stock in the second quarter of 2017 and eight million shares of our common stock in the first six months of 2018 and 2017 , following the exercise of underlying stock options, vesting of deferred stock units or purchases under our employee stock purchase plan. We did not repurchase any shares of our common stock during the first six months of 2018 or 2017 .</t>
  </si>
  <si>
    <t>Segment Reporting</t>
  </si>
  <si>
    <t>Segment Reporting [Abstract]</t>
  </si>
  <si>
    <t>SEGMENT REPORTING</t>
  </si>
  <si>
    <t>NOTE K – SEGMENT REPORTING We have three reportable segments comprised of MedSurg, Rhythm and Neuro, and Cardiovascular, which represent an aggregation of our operating segments. Each of our reportable segments generates revenues from the sale of medical devices. We measure and evaluate our reportable segments based on segment net sales and operating income, excluding intersegment profits. In 2017, we updated our presentation of segment net sales and operating income to include the impact of foreign currency fluctuations, since our chief operating decision maker (CODM) reviews operating results both including and excluding the impact of foreign currency fluctuations, and the following presentation more closely aligns to our unaudited condensed consolidated financial statements . We exclude from segment operating income certain corporate-related expenses and certain transactions or adjustments that our CODM considers to be non-operational, such as amounts related to amortization expense, intangible asset impairment charges, acquisition-related items, restructuring and restructuring-related items and litigation-related items. Although we exclude these amounts from segment operating income, they are included in reported Income (loss) before income taxes on the unaudited condensed consolidated statements of operations and are included in the reconciliation below. Effective January 1, 2018, following organizational changes to align the company's business and organization structure focused on active implantable devices, we revised our reportable segments, in accordance with FASB ASC Topic 280, Segment Reporting. The revision reflects a reclassification of our Neuromodulation business from our MedSurg segment to our newly created Rhythm and Neuro segment. We have revised prior year amounts to conform to the current year’s presentation (as denoted with an asterisk throughout *). There was no revision to operating segments or reporting units as a result of the organizational change. A reconciliation of the totals reported for the reportable segments to the applicable line items in our accompanying unaudited condensed consolidated statements of operations is as follows: Three Months Ended June 30, Six Months Ended June 30, (in millions) 2018 2017 2018 2017 Net sales MedSurg* $ 751 $ 680 $ 1,462 $ 1,321 Rhythm and Neuro* 775 700 1,512 1,368 Cardiovascular 965 876 1,898 1,728 $ 2,490 $ 2,257 $ 4,870 $ 4,418 Income (loss) before income taxes MedSurg* $ 273 $ 244 $ 532 $ 459 Rhythm and Neuro* 160 137 313 246 Cardiovascular 300 262 590 494 Operating income allocated to reportable segments 734 643 1,436 1,199 Corporate expenses, including hedging activities (100 ) (56 ) (200 ) (115 ) Intangible asset impairment charges, acquisition-related, restructuring- and restructuring-related and litigation-related net credits (charges) (95 ) (220 ) (149 ) (210 ) Amortization expense (147 ) (142 ) (288 ) (285 ) Operating income (loss) 392 225 799 589 Other expense, net (45 ) (134 ) (129 ) (193 ) Income (loss) before income taxes $ 347 $ 91 $ 670 $ 396 Operating Income as a Percentage of Segment Net Sales MedSurg* 36.4 % 35.8 % 36.4 % 34.7 % Rhythm and Neuro* 20.6 % 19.6 % 20.7 % 18.0 % Cardiovascular 31.1 % 29.8 % 31.1 % 28.6 %</t>
  </si>
  <si>
    <t>Revenue (Notes)</t>
  </si>
  <si>
    <t>Disaggregated Revenue [Abstract]</t>
  </si>
  <si>
    <t>Revenue from Contract with Customer [Text Block]</t>
  </si>
  <si>
    <t>NOTE L – REVENUE We generate revenue primarily from the sale of single-use medical devices and present revenue net of sales taxes in our unaudited condensed consolidated statements of operations . The following tables disaggregate our revenue from contracts with customers by business and geographic region (in millions): Three Months Ended June 30, Six Months Ended June 30, Businesses 2018 2017 2018 2017 Endoscopy U.S. $ 245 $ 225 $ 477 $ 439 International 197 175 384 341 Worldwide 442 400 861 780 Urology and Pelvic Health U.S. 213 196 409 379 International 96 84 192 163 Worldwide 308 280 601 542 Cardiac Rhythm Management U.S. 290 287 580 571 International 204 193 407 372 Worldwide 494 480 987 943 Electrophysiology U.S. 39 34 74 66 International 40 33 79 64 Worldwide 79 67 154 130 Neuromodulation U.S. 160 125 291 241 International 42 29 79 54 Worldwide 202 154 371 295 Interventional Cardiology U.S. 296 280 577 558 International 366 323 730 636 Worldwide 662 603 1,307 1,194 Peripheral Interventions U.S. 152 144 297 286 International 152 129 294 248 Worldwide 304 273 591 534 Total Company U.S. 1,394 1,291 2,704 2,540 International 1,096 966 2,166 1,878 Net Sales $ 2,490 $ 2,257 $ 4,870 $ 4,418 Three Months Ended June 30, Six Months Ended June 30, Geographic Regions 2018 2017 2018 2017 U.S. $ 1,394 $ 1,291 $ 2,704 $ 2,540 EMEA (Europe, Middle East and Africa) 558 482 1,121 937 APAC (Asia-Pacific) 442 393 857 764 LACA (Latin America and Canada) 96 90 188 173 $ 2,490 $ 2,257 $ 4,870 $ 4,418 Emerging Markets (1) $ 276 $ 226 $ 531 $ 434 (1) Emerging Markets is defined as certain countries that we believe have strong growth potential based on their economic conditions, healthcare sectors and our global capabilities. Currently, we include 20 countries in our definition of Emerging Market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unaudited condensed consolidated balance sheets . Our deferred revenue balance was $384 million as of June 30, 2018 and $411 million as of January 1, 2018. Our contractual liabilities are primarily composed of deferred revenue related to the LATITUDE Patient Management System. Revenue is recognized over the average service period which is based on device and patient longevity. We recognized revenue of $26 million during the second quarter of 2018 and $53 million during the first six months of 2018 that was included in the above January 1, 2018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unaudited condensed consolidated financial statements .</t>
  </si>
  <si>
    <t>Changes in Other Comprehensive Income</t>
  </si>
  <si>
    <t>Other Comprehensive Income (Loss) Net of Tax, Period Change [Abstract]</t>
  </si>
  <si>
    <t>Comprehensive Income (Loss) Note [Text Block]</t>
  </si>
  <si>
    <t>NOTE M – CHANGES IN OTHER COMPREHENSIVE INCOME The following tables provide the reclassifications out of Other comprehensive income (loss), net of tax : (in millions) Foreign Currency Translation Adjustments Unrealized Gains/Losses on Derivative Financial Instruments Defined Benefit Pension Items/Other Total Balance as of March 31, 2018 $ (22 ) $ (79 ) $ (27 ) $ (128 ) Other comprehensive income (loss) before reclassifications (40 ) 151 — 111 (Income) loss amounts reclassified from accumulated other comprehensive income (5 ) 7 — 2 Net current-period other comprehensive income (loss) (45 ) 158 — 112 Balance as of June 30, 2018 $ (68 ) $ 79 $ (27 ) $ (16 ) (in millions) Foreign Currency Translation Adjustments Unrealized Gains/Losses on Derivative Financial Instruments Unrealized Gains/Losses on Available-for-Sale Securities Defined Benefit Pension Items/Other Total Balance as of March 31, 2017 $ (71 ) $ 52 $ (6 ) $ (21 ) $ (46 ) Other comprehensive income (loss) before reclassifications 13 (4 ) — — 9 (Income) loss amounts reclassified from accumulated other comprehensive income — (17 ) 2 (1 ) (16 ) Net current-period other comprehensive income (loss) 13 (21 ) 2 (1 ) (7 ) Balance as of June 30, 2017 $ (58 ) $ 31 $ (4 ) $ (22 ) $ (53 ) (in millions) Foreign Currency Translation Adjustments Unrealized Gains/Losses on Derivative Financial Instruments Unrealized Gains/Losses on Available-for-Sale Securities Defined Benefit Pension Items/Other Total Balance as of December 31, 2017 $ (32 ) $ 1 $ (1 ) $ (27 ) $ (59 ) Other comprehensive income (loss) before reclassifications (31 ) 59 — — 28 (Income) loss amounts reclassified from accumulated other comprehensive income (5 ) 19 1 — 15 Net current-period other comprehensive income (loss) (36 ) 78 — — 42 Balance as of June 30, 2018 $ (68 ) $ 79 $ — $ (27 ) $ (16 ) (in millions) Foreign Currency Translation Adjustments Unrealized Gains/Losses on Derivative Financial Instruments Unrealized Gains/Losses on Available-for-Sale Securities Defined Benefit Pension Items/Other Total Balance as of December 31, 2016 $ (79 ) $ 107 $ (6 ) $ (21 ) $ 1 Other comprehensive income (loss) before reclassifications 21 (41 ) — (2 ) (22 ) (Income) loss amounts reclassified from accumulated other comprehensive income — (35 ) 2 1 (32 ) Net current-period other comprehensive income (loss) 21 (76 ) 2 (1 ) (54 ) Balance as of June 30, 2017 $ (58 ) $ 31 $ (4 ) $ (22 ) $ (53 ) Refer to Note D – Hedging Activities and Fair Value Measurements for further detail on the reclassifications related to derivatives. We adopted Update No. 2016-01 in the first quarter of 2018, and as a result of adopting the standard, we recorded a cumulative effect adjustment to retained earnings for unrealized gains and losses for available-for-sale securities previously recorded to Accumulated other comprehensive income (loss), net of tax . The gains and losses on defined benefit and pension related items before reclassifications and gains and losses on defined benefit and pension items reclassified from Accumulated other comprehensive income (loss), net of tax were reduced by immaterial income tax impacts in the second quarter and first six months of 2018 and 2017 .</t>
  </si>
  <si>
    <t>New Accounting Pronouncements</t>
  </si>
  <si>
    <t>Accounting Policies [Abstract]</t>
  </si>
  <si>
    <t>New Accounting Pronouncements and Changes in Accounting Principles [Text Block]</t>
  </si>
  <si>
    <t>Accounting Standards Implemented Since December 31, 2017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8 million and an increase in Other long-term liabilities of $205 million as of June 30, 2018, as a result of accruing for our post-implant support obligation. We also recorded deferred tax assets primarily related to post-implant support, resulting in an increase in Other long-term assets of $12 million and a reduction in Deferred income taxes of $41 million . The remaining impact of adopting FASB ASC Topic 606 was not material to our financial position or results of operations. Refer to Note L – Revenue for additional detail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 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 Standards to be Implemented ASC Update No. 2016-02 In February 2016, the FASB issued ASC Update No. 2016-02, Leases (Topic 842) . The purpose of Update No. 2016-02 is to increase the transparency and comparability among organizations by recognizing lease assets and lease liabilities on the balance sheet, including those previously classified as operating leases under current U.S. GAAP and disclosing key information about leasing arrangements. Update No. 2016-02 is effective for annual periods beginning after December 15, 2018, including interim periods within those annual periods. Early adoption is permitted and a modified retrospective approach is required.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Please refer to Note F - Lease and Other Purchase Obligations in our most recent Annual Report on Form 10-K for information regarding our most current lease activity. Additionally, we are in the process of implementing a new lease administration and lease accounting system, and updating our controls and procedures for maintaining and accounting for our lease portfolio under the new standard. As a result, we anticipate adopting the new standard on January 1, 2019.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 ASC Update No. 2018-09 In July 2018, the FASB issued ASC Update No. 2018-09, Codification Improvements . The purpose of Update No. 2018-09 is to clarify, correct errors in or make minor improvements to the Codification. The amendments make the Codification easier to understand and apply by eliminating inconsistencies and providing clarifications. The transition and effective date guidance is based on the facts and circumstances of each amendment. Some of the amendments in Update No. 2018-09 do not require transition guidance and are effective upon issuance. However, many of the amendments in Update No. 2018-09 do have transition guidance with an effective date of annual periods beginning after December 15, 2018. We are in the process of determining the effect that the adoption will have on our financial position and results of operations. No other new accounting pronouncements, issued or effective, during the period had or are expected to have a material impact on our unaudited condensed consolidated financial statements .</t>
  </si>
  <si>
    <t>Basis of Presentation Standards Implemented Since Dec 31 (Policies)</t>
  </si>
  <si>
    <t>Subsequent Events, Policy [Policy Text Block]</t>
  </si>
  <si>
    <t>Subsequent Events We evaluate events occurring after the date of our most recent accompanying unaudited condensed consolidated balance sheet for potential recognition or disclosure in our financial statements. We did not identify any material subsequent events requiring adjustment to our accompanying unaudited condensed consolidated financial statements (recognized subsequent events) for the three and six months ended June 30, 2018 . Those items requiring disclosure (unrecognized subsequent events) in the financial statements have been disclosed accordingly. Refer to Note B – Acquisitions and Strategic Investments and Note I – Commitments and Contingencies for more information.</t>
  </si>
  <si>
    <t>New Accounting Pronouncements, Policy [Policy Text Block]</t>
  </si>
  <si>
    <t>ASC Update No. 2014-09, Revenue from Contracts with Customers (Topic 606) [Policy Text Block]</t>
  </si>
  <si>
    <t>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8 million and an increase in Other long-term liabilities of $205 million as of June 30, 2018, as a result of accruing for our post-implant support obligation. We also recorded deferred tax assets primarily related to post-implant support, resulting in an increase in Other long-term assets of $12 million and a reduction in Deferred income taxes of $41 million . The remaining impact of adopting FASB ASC Topic 606 was not material to our financial position or results of operations.</t>
  </si>
  <si>
    <t>ASC Update No. 2016-01, Financial Instruments [Policy Text Block]</t>
  </si>
  <si>
    <t>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t>
  </si>
  <si>
    <t>ASU Update No. 2016-16, Income Taxes (Topic 740): Intra-Entity Transfers of Assets Other Than Inventory [Policy Text Block]</t>
  </si>
  <si>
    <t>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t>
  </si>
  <si>
    <t>ASC Update No. 2017-12, Derivatives and Hedging (Topic 815): Targeted Improvements to Accounting for Hedging Activities [Policy Text Block]</t>
  </si>
  <si>
    <t>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Fair Value Measurements Fair Value Measurements (Policies)</t>
  </si>
  <si>
    <t>Fair Value Measurement, Policy [Policy Text Block]</t>
  </si>
  <si>
    <t>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t>
  </si>
  <si>
    <t>Derivatives, Policy [Policy Text Block]</t>
  </si>
  <si>
    <t>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New Accounting Pronouncements (Policies)</t>
  </si>
  <si>
    <t>ASC Update No. 2016-02, Leases (Topic 842) [Policy Text Block]</t>
  </si>
  <si>
    <t>ASC Update No. 2016-02 In February 2016, the FASB issued ASC Update No. 2016-02, Leases (Topic 842) . The purpose of Update No. 2016-02 is to increase the transparency and comparability among organizations by recognizing lease assets and lease liabilities on the balance sheet, including those previously classified as operating leases under current U.S. GAAP and disclosing key information about leasing arrangements. Update No. 2016-02 is effective for annual periods beginning after December 15, 2018, including interim periods within those annual periods. Early adoption is permitted and a modified retrospective approach is required.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Please refer to Note F - Lease and Other Purchase Obligations in our most recent Annual Report on Form 10-K for information regarding our most current lease activity. Additionally, we are in the process of implementing a new lease administration and lease accounting system, and updating our controls and procedures for maintaining and accounting for our lease portfolio under the new standard. As a result, we anticipate adopting the new standard on January 1, 2019.</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t>
  </si>
  <si>
    <t>ASC Update No. 2018-09, Codification Improvements [Policy Text Block]</t>
  </si>
  <si>
    <t>ASC Update No. 2018-09 In July 2018, the FASB issued ASC Update No. 2018-09, Codification Improvements . The purpose of Update No. 2018-09 is to clarify, correct errors in or make minor improvements to the Codification. The amendments make the Codification easier to understand and apply by eliminating inconsistencies and providing clarifications. The transition and effective date guidance is based on the facts and circumstances of each amendment. Some of the amendments in Update No. 2018-09 do not require transition guidance and are effective upon issuance. However, many of the amendments in Update No. 2018-09 do have transition guidance with an effective date of annual periods beginning after December 15, 2018. We are in the process of determining the effect that the adoption will have on our financial position and results of operations.</t>
  </si>
  <si>
    <t>Acquisitions and Strategic Investments (Tables)</t>
  </si>
  <si>
    <t>Business Acquisition [Line Items]</t>
  </si>
  <si>
    <t>Schedule of Business Acquisitions, by Acquisition [Table Text Block]</t>
  </si>
  <si>
    <t>The purchase price was comprised of the following component: (in millions) Payment for acquisition, net of cash acquired $ 391 The components of the aggregate preliminary purchase prices are as follows: (in millions) Payments for acquisitions, net of cash acquired $ 419 Fair value of contingent consideration 140 Fair value of prior interests 81 $ 639</t>
  </si>
  <si>
    <t>Schedule of Recognized Identified Assets Acquired and Liabilities Assumed [Table Text Block]</t>
  </si>
  <si>
    <t>(in millions) Goodwill $ 273 Amortizable intangible assets 418 Other assets acquired 53 Liabilities assumed (5 ) Deferred tax liabilities (99 ) $ 639 (in millions) Goodwill $ 183 Amortizable intangible assets 278 Other assets acquired 25 Liabilities assumed (95 ) $ 391</t>
  </si>
  <si>
    <t>Rollforward of Fair Value of Contingent Consideration [Table Text Block]</t>
  </si>
  <si>
    <t>Changes in the fair value of our contingent consideration liability were as follows: (in millions) Balance as of December 31, 2017 $ 169 Amounts recorded related to new acquisitions 140 Purchase price adjustments related to prior acquisitions (22 ) Contingent consideration expense (benefit) 1 Contingent consideration payments (9 ) Balance as of June 30, 2018 $ 279</t>
  </si>
  <si>
    <t>Finite-Lived and Indefinite-Lived Intangible Assets Acquired as Part of Business Combination [Table Text Block]</t>
  </si>
  <si>
    <t xml:space="preserve"> Amount Assigned (in millions) Amortization Period (in years) Risk-Adjusted Discount Rates used in Purchase Price Allocation Amortizable intangible assets: Technology-related $ 410 10 - 13 17% - 23% Other intangible assets 7 6 - 13 13% - 15% $ 418 Amount Assigned (in millions) Amortization Period (in years) Risk-Adjusted Discount Rates used in Purchase Price Allocation Amortizable intangible assets: Technology-related $ 268 13 24% Other intangible assets 10 2-13 24% $ 278 We allocated a portion of the preliminary purchase prices to specific intangible asset categories as follows: Amortization Period (in years) Risk-Adjusted Discount Rates used in Purchase Price Allocation Amortizable intangible assets: Technology-related - minimum 10 17% Technology-related - maximum 13 23% Other intangible assets - minimum 6 13% Other intangible assets - maximum 13 15% We allocated a portion of the purchase price to specific intangible asset categories as follows: Amortization Period (in years) Amortizable intangible assets: Other intangible assets - minimum 2 Other intangible assets - maximum 13</t>
  </si>
  <si>
    <t>Description of unobservable inputs used in Level 3 fair value measurements [Table Text Block]</t>
  </si>
  <si>
    <t>The recurring Level 3 fair value measurements of our contingent consideration liability include the following significant unobservable inputs: Contingent Consideration Liability Fair Value as of June 30, 2018 Valuation Technique Unobservable Input Range R&amp;D and Commercialization-based Milestones $159 million Discounted Cash Flow Discount Rate 3 % - 4% Projected Year of Payment 2018 - 2022 Revenue-based Payments $120 million Discounted Cash Flow Discount Rate 11 % - 15% Projected Year of Payment 2018 - 2026</t>
  </si>
  <si>
    <t>Acquisitions and Strategic Investments Strategic Investments (Tables)</t>
  </si>
  <si>
    <t>Strategic Investments [Abstract]</t>
  </si>
  <si>
    <t>Investment [Table Text Block]</t>
  </si>
  <si>
    <t>The aggregate carrying amount of our strategic investments were comprised of the following categories: As of (in millions) June 30, 2018 December 31, 2017 Equity method investments $ 281 $ 209 Measurement alternative investments 82 81 Publicly-held securities 1 15 Notes receivable 18 47 $ 382 $ 353</t>
  </si>
  <si>
    <t>Goodwill and Other Intangible Assets Goodwill (Tables)</t>
  </si>
  <si>
    <t>Schedule of Goodwill [Table Text Block]</t>
  </si>
  <si>
    <t>The following represents our goodwill balance by global reportable segment: (in millions) MedSurg Rhythm and Neuro Cardiovascular Total Balance as of December 31, 2017 $ 2,877 $ 417 $ 3,704 $ 6,998 Impact of reportable segment revisions (1,379 ) 1,379 — — Impact of foreign currency fluctuations and other changes in carrying amount (2 ) (22 ) (5 ) (29 ) Goodwill acquired 248 25 — 273 Balance as of June 30, 2018 $ 1,744 $ 1,799 $ 3,699 $ 7,242 The gross carrying amount of goodwill and other intangible assets and the related accumulated amortization for intangible assets subject to amortization and accumulated write-offs of goodwill are as follows: As of June 30, 2018 As of December 31, 2017 (in millions) Gross Carrying Amount Accumulated Amortization/ Write-offs Gross Carrying Amount Accumulated Amortization/ Write-offs Amortizable intangible assets Technology-related $ 9,698 $ (5,032 ) $ 9,386 $ (4,880 ) Patents 517 (384 ) 517 (379 ) Other intangible assets 1,640 (897 ) 1,633 (838 ) $ 11,855 $ (6,314 ) $ 11,536 $ (6,097 ) Unamortizable intangible assets Goodwill $ 17,142 $ (9,900 ) $ 16,898 $ (9,900 ) In-process research and development (IPR&amp;D) 273 — 278 — Technology-related 120 — 120 — $ 17,535 $ (9,900 ) $ 17,295 $ (9,900 )</t>
  </si>
  <si>
    <t>Fair Value Measurements (Tables)</t>
  </si>
  <si>
    <t>Derivative [Line Items]</t>
  </si>
  <si>
    <t>Schedule of Derivative Instruments [Table Text Block]</t>
  </si>
  <si>
    <t>The following table presents the contractual amounts of our derivative instruments outstanding: (in millions) FASB ASC Topic 815 Designation As of June 30, 2018 December 31, 2017 Forward currency contracts Cash flow hedge $ 4,205 $ 3,252 Forward currency contracts Net investment hedge 1,455 — Forward currency contracts Non-designated 2,635 2,671 Total Notional Outstanding $ 8,295 $ 5,923</t>
  </si>
  <si>
    <t>Gains (losses) recognized in earnings for derivatives designed as hedging instruments</t>
  </si>
  <si>
    <t>As of June 30, 2018 , pre-tax net gains or losses for our derivative instruments designated, or previously designated, as fair value and cash flow hedges under FASB ASC Topic 815 that may be reclassified to earnings within the next twelve months are presented below (in millions): Designated Derivative Instrument FASB ASC Topic 815 Designation Location in Unaudited Condensed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11 Forward currency contracts Net investment hedge Interest expense 41 The following presents the effect of our derivative instruments designated as cash flow hedges and net investment hedges under FASB ASC Topic 815 on our accompanying unaudited condensed consolidated statements of operations : (in millions) Unaudited Condensed Consolidated Statements of Operations Effective Amount Recognized in OCI Effective Amount Reclassified from AOCI into Earnings Location Total Pre-Tax Gain (Loss) Tax Benefit (Expense) Gain (Loss) Net of Tax Pre-Tax (Gain) Loss Tax (Benefit) Expense (Gain) Loss Net of Tax Three Months Ended June 30, 2018 Forward currency contracts Cost of products sold $ 739 $ 194 $ (44 ) $ 151 $ 10 $ (2 ) $ 7 Forward currency contracts Interest expense (57 ) 21 (5 ) 16 (7 ) 2 (5 ) $ 215 $ (48 ) $ 167 $ 3 $ (1 ) $ 2 Three Months Ended June 30, 2017 Forward currency contracts Cost of products sold $ 632 $ (6 ) $ 2 $ (4 ) $ (27 ) $ 10 $ (17 ) $ (6 ) $ 2 $ (4 ) $ (27 ) $ 10 $ (17 ) Six Months Ended June 30, 2018 Forward currency contracts Cost of products sold $ 1,411 $ 77 $ (17 ) $ 59 $ 25 $ (6 ) $ 19 Forward currency contracts Interest expense (119 ) 21 (5 ) 16 (7 ) 2 (5 ) $ 97 $ (22 ) $ 76 $ 18 $ (4 ) $ 14 Six Months Ended June 30, 2017 Forward currency contracts Cost of products sold $ 1,282 $ (64 ) $ 23 $ (41 ) $ (55 ) $ 21 $ (34 ) Interest rate derivative contracts Interest expense (115 ) — — — (1 ) — (1 ) $ (64 ) $ 23 $ (41 ) $ (56 ) $ 21 $ (35 )</t>
  </si>
  <si>
    <t>Net foreign currency gain (loss) [Table Text Block]</t>
  </si>
  <si>
    <t>Net gains and losses on currency hedge contracts not designated as hedging instruments offset by net gains and losses from currency transaction exposures are presented below: Location in Unaudited Condensed Consolidated Statements of Operations Three Months Ended June 30, Six Months Ended June 30, (in millions) 2018 2017 2018 2017 Net gain (loss) on currency hedge contracts Other, net $ 32 $ 5 $ 8 $ (12 ) Net gain (loss) on currency transaction exposures Other, net (33 ) (13 ) (17 ) 4 Net currency exchange gain (loss) $ (1 ) $ (8 ) $ (9 ) $ (8 )</t>
  </si>
  <si>
    <t>Classification of derivative assets and liabilities within level 2</t>
  </si>
  <si>
    <t>The following are the balances of our derivative assets and liabilities: Location in Unaudited Condensed Consolidated Balance Sheets (1) As of (in millions) June 30, 2018 December 31, 2017 Derivative Assets: Designated Derivative Instruments Forward currency contracts Other current assets $ 24 $ 7 Forward currency contracts Other long-term assets 94 57 Net investment hedges Other long-term assets 21 — 139 64 Non-Designated Derivative Instruments Forward currency contracts Other current assets 64 18 Total Derivative Assets $ 202 $ 82 Derivative Liabilities: Designated Derivative Instruments Forward currency contracts Other current liabilities $ 9 $ 37 Forward currency contracts Other long-term liabilities 10 33 19 69 Non-Designated Derivative Instruments Forward currency contracts Other current liabilities 26 21 Total Derivative Liabilities $ 45 $ 90 (1) We classify derivative assets and liabilities as current when the settlement date of the derivative contract is one year or less.</t>
  </si>
  <si>
    <t>Assets and liabilities measured at fair value on a recurring basis</t>
  </si>
  <si>
    <t>Assets and liabilities measured at fair value on a recurring basis consist of the following: As of June 30, 2018 December 31, 2017 (in millions) Level 1 Level 2 Level 3 Total Level 1 Level 2 Level 3 Total Assets Money market and government funds $ 49 $ — $ — $ 49 $ 21 $ — $ — $ 21 Publicly-held securities 1 — — 1 15 — — 15 Forward currency contracts — 202 — 202 — 82 — 82 $ 50 $ 202 $ — $ 253 $ 36 $ 82 $ — $ 118 Liabilities Forward currency contracts $ — $ 45 $ — $ 45 $ — $ 90 $ — $ 90 Accrued contingent consideration — — 279 279 — — 169 169 $ — $ 45 $ 279 $ 324 $ — $ 90 $ 169 $ 259</t>
  </si>
  <si>
    <t>Borrowings and Credit Arrangements (Tables)</t>
  </si>
  <si>
    <t>Schedule of debt maturities</t>
  </si>
  <si>
    <t xml:space="preserve">(in millions, except interest rates) Issuance Date Maturity Date As of Semi-annual Coupon Rate June 30, 2018 December 31, 2017 October 2018 Notes August 2013 October 2018 — †† 2.650% January 2020 Notes December 2009 January 2020 850 850 6.000% May 2020 Notes May 2015 May 2020 600 600 2.850% May 2022 Notes May 2015 May 2022 500 500 3.375% October 2023 Notes August 2013 October 2023 450 450 4.125% May 2025 Notes May 2015 May 2025 750 750 3.850% March 2028 Notes February 2018 March 2028 1,000 — 4.000% November 2035 Notes November 2005 November 2035 350 350 7.000% January 2040 Notes December 2009 January 2040 300 300 7.375% Unamortized Debt Issuance Discount 2020 - 2040 (32 ) (24 ) Unamortized Gain on Fair Value Hedges 2020 - 2023 32 38 Capital Lease Obligation Various 8 1 Long-term debt $ 4,808 $ 3,815 †† As of December 31, 2017 , $600 million under the October 2018 Notes was outstanding and classified as short-term debt. Note: The table above does not include unamortized amounts related to interest rate contracts designated as cash flow hedges. </t>
  </si>
  <si>
    <t>Summary Of Term Loan And Revolving Credit Facility Agreement Compliance With Debt Covenants [Table Text Block]</t>
  </si>
  <si>
    <t xml:space="preserve"> Covenant Requirement Actual as of June 30, 2018 as of June 30, 2018 Maximum leverage ratio (1) 3.5 times 2.4 times (1) Ratio of total debt to consolidated EBITDA, as defined by the credit agreement, for the preceding four consecutive fiscal quarters.</t>
  </si>
  <si>
    <t>Quantitative Information about Transferred Financial Assets that have been Derecognized and Other Financial Assets Managed Together [Table Text Block]</t>
  </si>
  <si>
    <t xml:space="preserve"> As of June 30, 2018 As of December 31, 2017 Factoring Arrangements Capacity (1) Amount De-recognized Average Interest Rate Capacity (1) Amount De-recognized Average Interest Rate Euro denominated $ 442 $ 161 1.5 % $ 456 $ 171 1.8 % Yen denominated (2) $ 470 $ 216 0.5 % $ 195 $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as of June 30, 2018, and a new arrangement with a maximum capacity of 30.000 billion yen entered into during March 2018 . </t>
  </si>
  <si>
    <t>Restructuring Related Activities (Tables)</t>
  </si>
  <si>
    <t>Restructuring and Related Cost [Line Items]</t>
  </si>
  <si>
    <t>Restructuring and related costs</t>
  </si>
  <si>
    <t>The following presents these costs (credits) by major type and line item within our accompanying unaudited condensed consolidated statements of operations (in millions): Three Months Ended June 30, 2018 Termination Benefits Transfer Costs Other Total Restructuring charges (credits) $ 2 $ — $ 2 $ 5 Restructuring-related expenses: Cost of products sold — 16 — 16 Selling, general and administrative expenses — — (5 ) (5 ) — 16 (5 ) 11 $ 2 $ 16 $ (3 ) $ 15 Three Months Ended June 30, 2017 Termination Benefits Transfer Costs Other Total Restructuring charges (credits) $ — $ — $ 1 $ 1 Restructuring-related expenses: Cost of products sold — 12 — 12 Selling, general and administrative expenses — — 3 3 — 12 3 15 $ — $ 12 $ 4 $ 16 Six Months Ended June 30, 2018 Termination Benefits Transfer Costs Other Total Restructuring charges (credits) $ 15 $ — $ 3 $ 18 Restructuring-related expenses: Cost of products sold — 23 — 23 Selling, general and administrative expenses — — 3 3 — 23 3 26 $ 15 $ 23 $ 6 $ 43 Six Months Ended June 30, 2017 Termination Benefits Transfer Costs Other Total Restructuring charges (credits) $ 3 $ — $ 2 $ 5 Restructuring-related expenses: Cost of products sold — 24 — 24 Selling, general and administrative expenses — — 6 6 — 24 6 30 $ 3 $ 24 $ 8 $ 35</t>
  </si>
  <si>
    <t>Cumulative Restructuring Charges [Text Block]</t>
  </si>
  <si>
    <t>The following table presents cumulative restructuring and restructuring-related charges as of June 30, 2018 , by major type: (in millions) 2016 Restructuring Plan Termination benefits $ 63 Other (1) 18 Total restructuring charges 82 Transfer costs 83 Other (2) 19 Restructuring-related expenses 102 $ 184 (1) Consists primarily of consulting fees and costs associated with contract cancellations. (2) Comprised of other costs directly related to our Restructuring Plan, including program management, accelerated depreciation, fixed asset write-offs and costs to transfer product lines among facilities.</t>
  </si>
  <si>
    <t>Cash payments associated with restructuring initiatives</t>
  </si>
  <si>
    <t>Cash payments were made using cash generated from operations and are comprised of the following: (in millions) 2016 Restructuring Plan Six Months Ended June 30, 2018 Termination benefits $ 20 Transfer costs 23 Other 8 $ 51 Program to Date Termination benefits $ 47 Transfer costs 82 Other 19 $ 148</t>
  </si>
  <si>
    <t>Summary of accrued expenses within accompanying unaudited condensed consolidated balance sheets</t>
  </si>
  <si>
    <t>The following is a rollforward of the termination benefit liability, which is reported as a component of Accrued expenses included in our accompanying unaudited condensed consolidated balance sheets : (in millions) 2016 Restructuring Plan Accrued as of December 31, 2017 $ 22 Charges (credits) 15 Cash payments (20 ) Accrued as of June 30, 2018 $ 18</t>
  </si>
  <si>
    <t>2016 Restructuring Plan [Member]</t>
  </si>
  <si>
    <t>The following table provides a summary of our estimates of costs associated with the 2016 Restructuring Plan by major type of cost: Type of cost Total Estimated Amount Expected to be Incurred Restructuring charges: Termination benefits $105 million to $115 million Other (1) $35 million to $60 million Restructuring-related expenses: Other (2) $135 million to $150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t>
  </si>
  <si>
    <t>Supplemental Balance Sheet Information (Tables)</t>
  </si>
  <si>
    <t>Restrictions on Cash and Cash Equivalents [Table Text Block]</t>
  </si>
  <si>
    <t xml:space="preserve"> As of (in millions) June 30, 2018 December 31, 2017 Cash and cash equivalents $ 208 $ 188 Restricted cash and restricted cash equivalents included in Other current assets 756 803 Restricted cash equivalents included in Other long-term assets 31 26 $ 994 $ 1,017</t>
  </si>
  <si>
    <t xml:space="preserve"> As of (in millions) June 30, 2018 December 31, 2017 Accounts receivable $ 1,650 $ 1,645 Allowance for doubtful accounts (63 ) (68 ) Allowance for sales returns (1) — (30 ) $ 1,587 $ 1,548 (1) Due to the adoption of FASB ASC Topic 606 effective January 1, 2018, the allowance for sales returns has been prospectively reclassified from Trade accounts receivable, net to Other current liabilities within the unaudited condensed consolidated balance sheets . Prior period balances remain unchanged. Three Months Ended June 30, Six Months Ended June 30, (in millions) 2018 2017 2018 2017 Beginning balance $ 67 $ 75 $ 68 $ 73 Net charges to expenses 4 2 8 5 Utilization of allowances (8 ) (3 ) (14 ) (4 ) Ending balance $ 63 $ 74 $ 63 $ 74</t>
  </si>
  <si>
    <t>Inventory Disclosure [Text Block]</t>
  </si>
  <si>
    <t xml:space="preserve"> As of (in millions) June 30, 2018 December 31, 2017 Finished goods $ 689 $ 685 Work-in-process 102 110 Raw materials 296 284 $ 1,087 $ 1,078</t>
  </si>
  <si>
    <t xml:space="preserve"> As of (in millions) June 30, 2018 December 31, 2017 Land $ 102 $ 102 Buildings and improvements 1,124 1,120 Equipment, furniture and fixtures 3,255 3,183 Capital in progress 229 219 4,709 4,625 Accumulated depreciation (2,995 ) (2,928 ) $ 1,715 $ 1,697</t>
  </si>
  <si>
    <t>Schedule of Accrued Liabilities</t>
  </si>
  <si>
    <t xml:space="preserve"> As of (in millions) June 30, 2018 December 31, 2017 Legal reserves $ 1,043 $ 1,176 Payroll and related liabilities 528 591 Accrued contingent consideration 52 36 Other 644 653 $ 2,266 $ 2,456</t>
  </si>
  <si>
    <t xml:space="preserve"> As of (in millions) June 30, 2018 December 31, 2017 Accrued income taxes $ 781 $ 1,275 Legal reserves 221 436 Accrued contingent consideration 227 133 Other 716 525 $ 1,945 $ 2,370</t>
  </si>
  <si>
    <t>Income Taxes (Tables)</t>
  </si>
  <si>
    <t>Schedule of Income Tax Rate Reconciliation [Line Items]</t>
  </si>
  <si>
    <t>Schedule of Effective Income Tax Rate Reconciliation [Table Text Block]</t>
  </si>
  <si>
    <t xml:space="preserve"> Three Months Ended June 30, Six Months Ended June 30, 2018 2017 2018 2017 Effective tax rate from continuing operations (60.3 )% (60.3 )% (27.3 )% (10.1 )%</t>
  </si>
  <si>
    <t>Weighted Average Shares Outstanding (Tables)</t>
  </si>
  <si>
    <t>Schedule of Weighted Average Number of Shares [Table Text Block]</t>
  </si>
  <si>
    <t xml:space="preserve"> Three Months Ended June 30, Six Months Ended June 30, (in millions) 2018 2017 2018 2017 Weighted average shares outstanding - basic 1,380.5 1,369.8 1,378.5 1,367.6 Net effect of common stock equivalents 18.3 21.3 19.3 23.0 Weighted average shares outstanding - assuming dilution 1,398.9 1,391.1 1,397.8 1,390.6</t>
  </si>
  <si>
    <t>Segment Reporting (Tables)</t>
  </si>
  <si>
    <t>Segment Reporting Information By Segment</t>
  </si>
  <si>
    <t>A reconciliation of the totals reported for the reportable segments to the applicable line items in our accompanying unaudited condensed consolidated statements of operations is as follows: Three Months Ended June 30, Six Months Ended June 30, (in millions) 2018 2017 2018 2017 Net sales MedSurg* $ 751 $ 680 $ 1,462 $ 1,321 Rhythm and Neuro* 775 700 1,512 1,368 Cardiovascular 965 876 1,898 1,728 $ 2,490 $ 2,257 $ 4,870 $ 4,418 Income (loss) before income taxes MedSurg* $ 273 $ 244 $ 532 $ 459 Rhythm and Neuro* 160 137 313 246 Cardiovascular 300 262 590 494 Operating income allocated to reportable segments 734 643 1,436 1,199 Corporate expenses, including hedging activities (100 ) (56 ) (200 ) (115 ) Intangible asset impairment charges, acquisition-related, restructuring- and restructuring-related and litigation-related net credits (charges) (95 ) (220 ) (149 ) (210 ) Amortization expense (147 ) (142 ) (288 ) (285 ) Operating income (loss) 392 225 799 589 Other expense, net (45 ) (134 ) (129 ) (193 ) Income (loss) before income taxes $ 347 $ 91 $ 670 $ 396 Operating Income as a Percentage of Segment Net Sales MedSurg* 36.4 % 35.8 % 36.4 % 34.7 % Rhythm and Neuro* 20.6 % 19.6 % 20.7 % 18.0 % Cardiovascular 31.1 % 29.8 % 31.1 % 28.6 %</t>
  </si>
  <si>
    <t>Revenue (Tables) - USD ($) $ in Millions</t>
  </si>
  <si>
    <t>Jan. 01, 2018</t>
  </si>
  <si>
    <t>Disaggregation of Revenue [Line Items]</t>
  </si>
  <si>
    <t>Deferred Revenue</t>
  </si>
  <si>
    <t>Deferred Revenue, Revenue Recognized</t>
  </si>
  <si>
    <t>Disaggregation of Revenue [Table Text Block]</t>
  </si>
  <si>
    <t>The following tables disaggregate our revenue from contracts with customers by business and geographic region (in millions): Three Months Ended June 30, Six Months Ended June 30, Businesses 2018 2017 2018 2017 Endoscopy U.S. $ 245 $ 225 $ 477 $ 439 International 197 175 384 341 Worldwide 442 400 861 780 Urology and Pelvic Health U.S. 213 196 409 379 International 96 84 192 163 Worldwide 308 280 601 542 Cardiac Rhythm Management U.S. 290 287 580 571 International 204 193 407 372 Worldwide 494 480 987 943 Electrophysiology U.S. 39 34 74 66 International 40 33 79 64 Worldwide 79 67 154 130 Neuromodulation U.S. 160 125 291 241 International 42 29 79 54 Worldwide 202 154 371 295 Interventional Cardiology U.S. 296 280 577 558 International 366 323 730 636 Worldwide 662 603 1,307 1,194 Peripheral Interventions U.S. 152 144 297 286 International 152 129 294 248 Worldwide 304 273 591 534 Total Company U.S. 1,394 1,291 2,704 2,540 International 1,096 966 2,166 1,878 Net Sales $ 2,490 $ 2,257 $ 4,870 $ 4,418 Three Months Ended June 30, Six Months Ended June 30, Geographic Regions 2018 2017 2018 2017 U.S. $ 1,394 $ 1,291 $ 2,704 $ 2,540 EMEA (Europe, Middle East and Africa) 558 482 1,121 937 APAC (Asia-Pacific) 442 393 857 764 LACA (Latin America and Canada) 96 90 188 173 $ 2,490 $ 2,257 $ 4,870 $ 4,418 Emerging Markets (1) $ 276 $ 226 $ 531 $ 434 (1) Emerging Markets is defined as certain countries that we believe have strong growth potential based on their economic conditions, healthcare sectors and our global capabilities. Currently, we include 20 countries in our definition of Emerging Markets.</t>
  </si>
  <si>
    <t>Changes in Other Comprehensive Income (Tables)</t>
  </si>
  <si>
    <t>Changes in Other Comprehensive Income [Table Text Block]</t>
  </si>
  <si>
    <t>The following tables provide the reclassifications out of Other comprehensive income (loss), net of tax : (in millions) Foreign Currency Translation Adjustments Unrealized Gains/Losses on Derivative Financial Instruments Defined Benefit Pension Items/Other Total Balance as of March 31, 2018 $ (22 ) $ (79 ) $ (27 ) $ (128 ) Other comprehensive income (loss) before reclassifications (40 ) 151 — 111 (Income) loss amounts reclassified from accumulated other comprehensive income (5 ) 7 — 2 Net current-period other comprehensive income (loss) (45 ) 158 — 112 Balance as of June 30, 2018 $ (68 ) $ 79 $ (27 ) $ (16 ) (in millions) Foreign Currency Translation Adjustments Unrealized Gains/Losses on Derivative Financial Instruments Unrealized Gains/Losses on Available-for-Sale Securities Defined Benefit Pension Items/Other Total Balance as of March 31, 2017 $ (71 ) $ 52 $ (6 ) $ (21 ) $ (46 ) Other comprehensive income (loss) before reclassifications 13 (4 ) — — 9 (Income) loss amounts reclassified from accumulated other comprehensive income — (17 ) 2 (1 ) (16 ) Net current-period other comprehensive income (loss) 13 (21 ) 2 (1 ) (7 ) Balance as of June 30, 2017 $ (58 ) $ 31 $ (4 ) $ (22 ) $ (53 ) (in millions) Foreign Currency Translation Adjustments Unrealized Gains/Losses on Derivative Financial Instruments Unrealized Gains/Losses on Available-for-Sale Securities Defined Benefit Pension Items/Other Total Balance as of December 31, 2017 $ (32 ) $ 1 $ (1 ) $ (27 ) $ (59 ) Other comprehensive income (loss) before reclassifications (31 ) 59 — — 28 (Income) loss amounts reclassified from accumulated other comprehensive income (5 ) 19 1 — 15 Net current-period other comprehensive income (loss) (36 ) 78 — — 42 Balance as of June 30, 2018 $ (68 ) $ 79 $ — $ (27 ) $ (16 ) (in millions) Foreign Currency Translation Adjustments Unrealized Gains/Losses on Derivative Financial Instruments Unrealized Gains/Losses on Available-for-Sale Securities Defined Benefit Pension Items/Other Total Balance as of December 31, 2016 $ (79 ) $ 107 $ (6 ) $ (21 ) $ 1 Other comprehensive income (loss) before reclassifications 21 (41 ) — (2 ) (22 ) (Income) loss amounts reclassified from accumulated other comprehensive income — (35 ) 2 1 (32 ) Net current-period other comprehensive income (loss) 21 (76 ) 2 (1 ) (54 ) Balance as of June 30, 2017 $ (58 ) $ 31 $ (4 ) $ (22 ) $ (53 )</t>
  </si>
  <si>
    <t>Basis of Presentation ASUs Implemented (Details) - USD ($) $ in Millions</t>
  </si>
  <si>
    <t>Accounting Standards Update 2014-09 [Member]</t>
  </si>
  <si>
    <t>New Accounting Pronouncements or Change in Accounting Principle [Line Items]</t>
  </si>
  <si>
    <t>Cumulative Effect of New Accounting Principle in Period of Adoption</t>
  </si>
  <si>
    <t>Accounting Standards Update 2016-16 [Member]</t>
  </si>
  <si>
    <t>Other Current Liabilities [Member] | Accounting Standards Update 2014-09 [Member]</t>
  </si>
  <si>
    <t>New Accounting Pronouncement or Change in Accounting Principle, Description of Prior-period Information Retrospectively Adjusted</t>
  </si>
  <si>
    <t>Other Noncurrent Liabilities [Member] | Accounting Standards Update 2014-09 [Member]</t>
  </si>
  <si>
    <t>Other Noncurrent Assets [Member] | Accounting Standards Update 2014-09 [Member]</t>
  </si>
  <si>
    <t>Deferred Income Tax Charge [Member] | Accounting Standards Update 2014-09 [Member]</t>
  </si>
  <si>
    <t>Acquisitions and Strategic Investments (Details) - USD ($) $ in Millions</t>
  </si>
  <si>
    <t>Jul. 20, 2018</t>
  </si>
  <si>
    <t>Jul. 05, 2018</t>
  </si>
  <si>
    <t>Apr. 30, 2018</t>
  </si>
  <si>
    <t>Apr. 16, 2018</t>
  </si>
  <si>
    <t>May 16, 2017</t>
  </si>
  <si>
    <t>Nov. 01, 2017</t>
  </si>
  <si>
    <t>Business Combination, Contingent Consideration Arrangements, Change in Amount of Contingent Consideration, Liability</t>
  </si>
  <si>
    <t>Adjustments to accrued contingent consideration</t>
  </si>
  <si>
    <t>Other Nonoperating Income (Expense)</t>
  </si>
  <si>
    <t>Business Combination, Contingent Consideration, Liability</t>
  </si>
  <si>
    <t>Business Acquisition, Transaction Costs</t>
  </si>
  <si>
    <t>Payment of contingent consideration</t>
  </si>
  <si>
    <t>Business Combination, Contingent Consideration Arrangements, Range of Outcomes, Value, High</t>
  </si>
  <si>
    <t>Business Combination, Consideration Transferred, Including Equity Interest in Acquiree Held Prior to Combination</t>
  </si>
  <si>
    <t>revenue-based payments [Member] | Valuation Technique, Discounted Cash Flow [Member]</t>
  </si>
  <si>
    <t>R&amp;D and Commercialization-based Milestone [Member] | Valuation Technique, Discounted Cash Flow [Member]</t>
  </si>
  <si>
    <t>Minimum [Member] | revenue-based payments [Member] | Valuation Technique, Discounted Cash Flow [Member]</t>
  </si>
  <si>
    <t>contingent consideration liability, projected year of payment</t>
  </si>
  <si>
    <t>Minimum [Member] | R&amp;D and Commercialization-based Milestone [Member] | Valuation Technique, Discounted Cash Flow [Member]</t>
  </si>
  <si>
    <t>Maximum [Member] | revenue-based payments [Member] | Valuation Technique, Discounted Cash Flow [Member]</t>
  </si>
  <si>
    <t>Maximum [Member] | R&amp;D and Commercialization-based Milestone [Member] | Valuation Technique, Discounted Cash Flow [Member]</t>
  </si>
  <si>
    <t>2017 Acquisitions [Member]</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Liabilities</t>
  </si>
  <si>
    <t>2017 Acquisitions [Member] | Technology-Based Intangible Assets [Member]</t>
  </si>
  <si>
    <t>Finite-lived Intangible Assets Acquired</t>
  </si>
  <si>
    <t>Acquired Finite-lived Intangible Assets, Weighted Average Useful Life</t>
  </si>
  <si>
    <t>13 years</t>
  </si>
  <si>
    <t>Range of Risk Adjusted Discount Rates used in Purchase Price Allocation</t>
  </si>
  <si>
    <t>24.00%</t>
  </si>
  <si>
    <t>2017 Acquisitions [Member] | Other Intangible Assets [Member]</t>
  </si>
  <si>
    <t>2017 Acquisitions [Member] | Other Intangible Assets [Member] | Minimum [Member]</t>
  </si>
  <si>
    <t>2 years</t>
  </si>
  <si>
    <t>2017 Acquisitions [Member] | Other Intangible Assets [Member] | Maximum [Member]</t>
  </si>
  <si>
    <t>2017 Acquisitions [Member] | Finite-Lived Intangible Assets [Member]</t>
  </si>
  <si>
    <t>2018 Acquisitions [Member]</t>
  </si>
  <si>
    <t>Business Combination, Step Acquisition, Equity Interest in Acquiree, Fair Value</t>
  </si>
  <si>
    <t>Business Combination, Recognized Identifiable Assets Acquired and Liabilities Assumed, Deferred Tax Liabilities</t>
  </si>
  <si>
    <t>Business Combination, Recognized Identifiable Assets Acquired and Liabilities Assumed, Intangible Assets, Other than Goodwill</t>
  </si>
  <si>
    <t>2018 Acquisitions [Member] | Technology-Based Intangible Assets [Member]</t>
  </si>
  <si>
    <t>2018 Acquisitions [Member] | Technology-Based Intangible Assets [Member] | Minimum [Member]</t>
  </si>
  <si>
    <t>10 years</t>
  </si>
  <si>
    <t>17.00%</t>
  </si>
  <si>
    <t>2018 Acquisitions [Member] | Technology-Based Intangible Assets [Member] | Maximum [Member]</t>
  </si>
  <si>
    <t>23.00%</t>
  </si>
  <si>
    <t>2018 Acquisitions [Member] | Other Intangible Assets [Member]</t>
  </si>
  <si>
    <t>2018 Acquisitions [Member] | Other Intangible Assets [Member] | Minimum [Member]</t>
  </si>
  <si>
    <t>6 years</t>
  </si>
  <si>
    <t>13.00%</t>
  </si>
  <si>
    <t>2018 Acquisitions [Member] | Other Intangible Assets [Member] | Maximum [Member]</t>
  </si>
  <si>
    <t>15.00%</t>
  </si>
  <si>
    <t>NxThera [Member]</t>
  </si>
  <si>
    <t>Payments to Acquire Businesses, Gross</t>
  </si>
  <si>
    <t>Potential Payments based on certain milestones gross amount</t>
  </si>
  <si>
    <t>nVision [Member]</t>
  </si>
  <si>
    <t>Other 2018 Acquisitions [Member]</t>
  </si>
  <si>
    <t>Business Combination, Consideration Transferred</t>
  </si>
  <si>
    <t>Symetis [Member]</t>
  </si>
  <si>
    <t>Subsequent Event [Member] | Claret [Member]</t>
  </si>
  <si>
    <t>Subsequent Event [Member] | Cryterion [Member]</t>
  </si>
  <si>
    <t>Business Combination, Consideration Transferred, Equity Interests Issued and Issuable</t>
  </si>
  <si>
    <t>65.00%</t>
  </si>
  <si>
    <t>Measurement Input, Discount Rate [Member] | Minimum [Member] | revenue-based payments [Member] | Valuation Technique, Discounted Cash Flow [Member]</t>
  </si>
  <si>
    <t>Discount Rate, Fair Value Input</t>
  </si>
  <si>
    <t>11.00%</t>
  </si>
  <si>
    <t>Measurement Input, Discount Rate [Member] | Minimum [Member] | R&amp;D and Commercialization-based Milestone [Member] | Valuation Technique, Discounted Cash Flow [Member]</t>
  </si>
  <si>
    <t>3.00%</t>
  </si>
  <si>
    <t>Measurement Input, Discount Rate [Member] | Maximum [Member] | revenue-based payments [Member] | Valuation Technique, Discounted Cash Flow [Member]</t>
  </si>
  <si>
    <t>Measurement Input, Discount Rate [Member] | Maximum [Member] | R&amp;D and Commercialization-based Milestone [Member] | Valuation Technique, Discounted Cash Flow [Member]</t>
  </si>
  <si>
    <t>4.00%</t>
  </si>
  <si>
    <t>Strategic Investments (Details) - USD ($) $ in Millions</t>
  </si>
  <si>
    <t>Jan. 24, 2018</t>
  </si>
  <si>
    <t>Schedule of Investments [Line Items]</t>
  </si>
  <si>
    <t>Equity Method Investment, Difference Between Carrying Amount and Underlying Equity</t>
  </si>
  <si>
    <t>potential up-front cash payment</t>
  </si>
  <si>
    <t>Equity Method Investments</t>
  </si>
  <si>
    <t>Cost Method Investments</t>
  </si>
  <si>
    <t>Available-for-sale Securities</t>
  </si>
  <si>
    <t>Notes Receivable From Portfolio Companies</t>
  </si>
  <si>
    <t>Investments</t>
  </si>
  <si>
    <t>Millipede [Member]</t>
  </si>
  <si>
    <t>Closing payment</t>
  </si>
  <si>
    <t>Goodwill and Other Intangible Assets (Details) - USD ($) $ in Millions</t>
  </si>
  <si>
    <t>Goodwill [Line Items]</t>
  </si>
  <si>
    <t>Finite-Lived Intangible Assets, Gross</t>
  </si>
  <si>
    <t>Finite-Lived Intangible Assets, Accumulated Amortization</t>
  </si>
  <si>
    <t>Indefinite-lived intangible assets, including goodwill</t>
  </si>
  <si>
    <t>Indefinite-lived intangible assets, accumulated write-offs</t>
  </si>
  <si>
    <t>Goodwill, Period Increase (Decrease)</t>
  </si>
  <si>
    <t>Goodwill, Purchase Accounting Adjustments</t>
  </si>
  <si>
    <t>Goodwill, Acquired During Period</t>
  </si>
  <si>
    <t>Rhythm Management [Member]</t>
  </si>
  <si>
    <t>Cardiovascular [Member]</t>
  </si>
  <si>
    <t>MedSurg [Member]</t>
  </si>
  <si>
    <t>Unclassified Indefinite-lived Intangible Assets [Member]</t>
  </si>
  <si>
    <t>Goodwill, Gross</t>
  </si>
  <si>
    <t>Goodwill, Impaired, Accumulated Impairment Loss</t>
  </si>
  <si>
    <t>Technology-related [Member]</t>
  </si>
  <si>
    <t>Indefinite-lived Intangible Assets (Excluding Goodwill)</t>
  </si>
  <si>
    <t>In-process research and development [Member]</t>
  </si>
  <si>
    <t>Technology-Based Intangible Assets [Member]</t>
  </si>
  <si>
    <t>Patents [Member]</t>
  </si>
  <si>
    <t>Other Intangible Assets [Member]</t>
  </si>
  <si>
    <t>Fair Value Measurements Fair Value Measurements (Details) - USD ($) $ in Millions</t>
  </si>
  <si>
    <t>Derivative Instruments, Gain (Loss) [Line Items]</t>
  </si>
  <si>
    <t>Cost of Goods and Services Sold</t>
  </si>
  <si>
    <t>Interest Expense</t>
  </si>
  <si>
    <t>Derivative Assets</t>
  </si>
  <si>
    <t>Derivative Liabilities</t>
  </si>
  <si>
    <t>Cash</t>
  </si>
  <si>
    <t>Cost-method Investments, Aggregate Carrying Amount</t>
  </si>
  <si>
    <t>Debt Instrument, Fair Value Disclosure</t>
  </si>
  <si>
    <t>Derivative, Notional Amount</t>
  </si>
  <si>
    <t>Fair Value, Measurements, Recurring [Member]</t>
  </si>
  <si>
    <t>Money Market Funds, at Carrying Value</t>
  </si>
  <si>
    <t>Foreign Currency Contract, Asset, Fair Value Disclosure</t>
  </si>
  <si>
    <t>Assets, Fair Value Disclosure</t>
  </si>
  <si>
    <t>Foreign Currency Contracts, Liability,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Noncurrent Assets [Member]</t>
  </si>
  <si>
    <t>Designated as Hedging Instrument [Member] | Other current liabilities [Member]</t>
  </si>
  <si>
    <t>Designated as Hedging Instrument [Member] | Other Non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Gain (Loss) on Foreign Currency Derivative Instruments Not Designated as Hedging Instruments</t>
  </si>
  <si>
    <t>Foreign Currency Transaction Gain (Loss), before Tax</t>
  </si>
  <si>
    <t>Net currency exchange gain (loss)</t>
  </si>
  <si>
    <t>Net Investment Hedging [Member] | Other Noncurrent Assets [Member]</t>
  </si>
  <si>
    <t>Cash Flow Hedging [Member] | Designated as Hedging Instrument [Member]</t>
  </si>
  <si>
    <t>Derivative Instruments, Gain (Loss) Recognized in Other Comprehensive Income (Loss), Effective Portion, Net</t>
  </si>
  <si>
    <t>Other Comprehensive Income (Loss), Derivatives Qualifying as Hedges, Tax</t>
  </si>
  <si>
    <t>Other Comprehensive Income (Loss), Unrealized Gain (Loss) on Derivatives Arising During Period, Net of Tax</t>
  </si>
  <si>
    <t>Derivative Instruments, Gain Reclassified from Accumulated OCI into Income, Effective Portion</t>
  </si>
  <si>
    <t>Derivative Instruments, Gain (Loss) Reclassified from Accumulated OCI into Income, Effective Portion, Net</t>
  </si>
  <si>
    <t>Other Comprehensive Income (Loss), Reclassification Adjustment from AOCI on Derivatives, Tax</t>
  </si>
  <si>
    <t>Foreign Exchange Forward [Member] | Not Designated as Hedging Instrument [Member]</t>
  </si>
  <si>
    <t>Foreign Exchange Forward [Member] | Net Investment Hedging [Member]</t>
  </si>
  <si>
    <t>Foreign Exchange Forward [Member] | Cash Flow Hedging [Member]</t>
  </si>
  <si>
    <t>Net Investment Hedging [Member] | Interest Expense [Member]</t>
  </si>
  <si>
    <t>Interest Rate Cash Flow Hedge Gain (Loss) to be Reclassified During Next 12 Months, Net</t>
  </si>
  <si>
    <t>Fair Value Hedging [Member] | Interest Expense [Member]</t>
  </si>
  <si>
    <t>Cash Flow Hedging [Member] | Interest Expense [Member]</t>
  </si>
  <si>
    <t>Cash Flow Hedging [Member] | Cost of Goods, Product Line [Member]</t>
  </si>
  <si>
    <t>Foreign Exchange Contract [Member] | Cash Flow Hedging [Member] | Designated as Hedging Instrument [Member] | Interest Expense [Member]</t>
  </si>
  <si>
    <t>Foreign Exchange Contract [Member] | Cash Flow Hedging [Member] | Designated as Hedging Instrument [Member] | Cost of Sales [Member]</t>
  </si>
  <si>
    <t>Borrowings and Credit Arrangements (Details) ¥ in Millions, $ in Millions</t>
  </si>
  <si>
    <t>12 Months Ended</t>
  </si>
  <si>
    <t>Jun. 30, 2018USD ($)</t>
  </si>
  <si>
    <t>Dec. 31, 2017USD ($)</t>
  </si>
  <si>
    <t>Jun. 30, 2018JPY (¥)</t>
  </si>
  <si>
    <t>Mar. 31, 2018JPY (¥)</t>
  </si>
  <si>
    <t>Feb. 26, 2018USD ($)</t>
  </si>
  <si>
    <t>Aug. 04, 2017USD ($)</t>
  </si>
  <si>
    <t>Debt Instrument [Line Items]</t>
  </si>
  <si>
    <t>Total debt</t>
  </si>
  <si>
    <t>Debt, Current</t>
  </si>
  <si>
    <t>Line of Credit Facility, Maximum Borrowing Capacity</t>
  </si>
  <si>
    <t>Average interest rate of de-recognized receivables</t>
  </si>
  <si>
    <t>1.50%</t>
  </si>
  <si>
    <t>1.80%</t>
  </si>
  <si>
    <t>Maximum Amount Of Proceeds From Sale Of Finance Receivables</t>
  </si>
  <si>
    <t>De-recognized receivables</t>
  </si>
  <si>
    <t>Long-term Debt</t>
  </si>
  <si>
    <t>October 2018 Notes [Member]</t>
  </si>
  <si>
    <t>Debt Instrument, Interest Rate, Stated Percentage</t>
  </si>
  <si>
    <t>2.65%</t>
  </si>
  <si>
    <t>January 2020 Notes [Member]</t>
  </si>
  <si>
    <t>6.00%</t>
  </si>
  <si>
    <t>May 2020 Notes [Member]</t>
  </si>
  <si>
    <t>2.85%</t>
  </si>
  <si>
    <t>May 2022 Notes [Member]</t>
  </si>
  <si>
    <t>3.375%</t>
  </si>
  <si>
    <t>May 2025 Notes [Member]</t>
  </si>
  <si>
    <t>3.85%</t>
  </si>
  <si>
    <t>March 2028 Notes [Member]</t>
  </si>
  <si>
    <t>October 2023 Notes [Member]</t>
  </si>
  <si>
    <t>4.125%</t>
  </si>
  <si>
    <t>November 2035 Notes [Member]</t>
  </si>
  <si>
    <t>7.00%</t>
  </si>
  <si>
    <t>January 2040 Notes [Member]</t>
  </si>
  <si>
    <t>7.375%</t>
  </si>
  <si>
    <t>Senior Notes [Member]</t>
  </si>
  <si>
    <t>Premiums, accelerated amortization of debt issuance costs &amp; investor discount costs [Member]</t>
  </si>
  <si>
    <t>Interest Rate Swap [Member]</t>
  </si>
  <si>
    <t>Capital Lease Obligations [Member]</t>
  </si>
  <si>
    <t>Line of Credit [Member]</t>
  </si>
  <si>
    <t>Commercial Paper</t>
  </si>
  <si>
    <t>Commercial Paper, Not Included with Cash and Cash Equivalents [Member]</t>
  </si>
  <si>
    <t>Commercial Paper [Member]</t>
  </si>
  <si>
    <t>Short-term Debt, Weighted Average Interest Rate, at Point in Time</t>
  </si>
  <si>
    <t>2.58%</t>
  </si>
  <si>
    <t>1.85%</t>
  </si>
  <si>
    <t>the 2017 Facility [Member]</t>
  </si>
  <si>
    <t>Exclusion from EBITDA for Restructuring Charges</t>
  </si>
  <si>
    <t>Restructuring charges remaining to be excluded from calculation of consolidated EBITDA</t>
  </si>
  <si>
    <t>Litigation and Debt Exclusion from EBITDA</t>
  </si>
  <si>
    <t>Legal payments remaining to be excluded from calculation of consolidated EBITDA</t>
  </si>
  <si>
    <t>Actual, Covenant [Member]</t>
  </si>
  <si>
    <t>Maximum Leverage Ratio</t>
  </si>
  <si>
    <t>Current Requirement [Member]</t>
  </si>
  <si>
    <t>Japanese Factoring Program [Member]</t>
  </si>
  <si>
    <t>Maximum Amount Of Proceeds From Sale Of Finance Receivables | ¥</t>
  </si>
  <si>
    <t>March 2018 Yen Factoring Program Max Capacity [Member]</t>
  </si>
  <si>
    <t>Uncommitted Credit Facilities With A Commercial Japanese Banks [Member]</t>
  </si>
  <si>
    <t>0.50%</t>
  </si>
  <si>
    <t>1.30%</t>
  </si>
  <si>
    <t>Restructuring Related Activities (Details) - USD ($) $ in Millions</t>
  </si>
  <si>
    <t>25 Months Ended</t>
  </si>
  <si>
    <t>Restructuring and Related Cost, Incurred Cost</t>
  </si>
  <si>
    <t>Estimated costs of restructuring program by major type of cost</t>
  </si>
  <si>
    <t>Other Restructuring Costs</t>
  </si>
  <si>
    <t>Restructuring Charges</t>
  </si>
  <si>
    <t>Restructuring and Related Cost, Cost Incurred to Date</t>
  </si>
  <si>
    <t>Payments for Restructuring</t>
  </si>
  <si>
    <t>Termination Benefits [Member]</t>
  </si>
  <si>
    <t>Termination Benefits [Member] | 2016 Restructuring Plan [Member]</t>
  </si>
  <si>
    <t>Restructuring Reserve</t>
  </si>
  <si>
    <t>Transfer costs [Member]</t>
  </si>
  <si>
    <t>Transfer costs [Member] | 2016 Restructuring Plan [Member]</t>
  </si>
  <si>
    <t>Restructuring-related Costs Incurred to Date</t>
  </si>
  <si>
    <t>Other [Member]</t>
  </si>
  <si>
    <t>Other [Member] | 2016 Restructuring Plan [Member]</t>
  </si>
  <si>
    <t>Minimum [Member] | 2016 Restructuring Plan [Member]</t>
  </si>
  <si>
    <t>Restructuring and Related Cost, Expected Cost</t>
  </si>
  <si>
    <t>Restructuring plan estimated future cash outflow</t>
  </si>
  <si>
    <t>Minimum [Member] | Termination Benefits [Member] | 2016 Restructuring Plan [Member]</t>
  </si>
  <si>
    <t>Minimum [Member] | Restructuring Plan [Member] | Other [Member] | 2016 Restructuring Plan [Member]</t>
  </si>
  <si>
    <t>Minimum [Member] | Restructuring Related To Plan [Member] | Other [Member] | 2016 Restructuring Plan [Member]</t>
  </si>
  <si>
    <t>Maximum [Member] | 2016 Restructuring Plan [Member]</t>
  </si>
  <si>
    <t>Maximum [Member] | Termination Benefits [Member] | 2016 Restructuring Plan [Member]</t>
  </si>
  <si>
    <t>Maximum [Member] | Restructuring Plan [Member] | Other [Member] | 2016 Restructuring Plan [Member]</t>
  </si>
  <si>
    <t>Maximum [Member] | Restructuring Related To Plan [Member] | Other [Member] | 2016 Restructuring Plan [Member]</t>
  </si>
  <si>
    <t>Selling, General and Administrative Expenses [Member]</t>
  </si>
  <si>
    <t>Selling, General and Administrative Expenses [Member] | Termination Benefits [Member]</t>
  </si>
  <si>
    <t>Selling, General and Administrative Expenses [Member] | Transfer costs [Member]</t>
  </si>
  <si>
    <t>Selling, General and Administrative Expenses [Member] | Other [Member]</t>
  </si>
  <si>
    <t>Cost of Sales [Member]</t>
  </si>
  <si>
    <t>Cost of Sales [Member] | Termination Benefits [Member]</t>
  </si>
  <si>
    <t>Cost of Sales [Member] | Transfer costs [Member]</t>
  </si>
  <si>
    <t>Cost of Sales [Member] | Other [Member]</t>
  </si>
  <si>
    <t>Supplemental Balance Sheet Information (Details) - USD ($) $ in Millions</t>
  </si>
  <si>
    <t>Accounts receivable</t>
  </si>
  <si>
    <t>Less: allowance for doubtful accounts</t>
  </si>
  <si>
    <t>Less: allowance for sales returns</t>
  </si>
  <si>
    <t>Allowance for doubtful accounts</t>
  </si>
  <si>
    <t>Beginning balance</t>
  </si>
  <si>
    <t>Charges to expenses</t>
  </si>
  <si>
    <t>Utilization of allowances</t>
  </si>
  <si>
    <t>Ending balance</t>
  </si>
  <si>
    <t>Finished goods</t>
  </si>
  <si>
    <t>Work-in-process</t>
  </si>
  <si>
    <t>Raw materials</t>
  </si>
  <si>
    <t>Prepaid Expense and Other Assets, Current</t>
  </si>
  <si>
    <t>prepaid and other current assets</t>
  </si>
  <si>
    <t>Land</t>
  </si>
  <si>
    <t>Buildings and improvements</t>
  </si>
  <si>
    <t>Equipment, furniture and fixtures</t>
  </si>
  <si>
    <t>Capital in progress</t>
  </si>
  <si>
    <t>Property, plant and equipment</t>
  </si>
  <si>
    <t>Less: accumulated depreciation</t>
  </si>
  <si>
    <t>Depreciation expense</t>
  </si>
  <si>
    <t>Legal reserves</t>
  </si>
  <si>
    <t>Payroll and related liabilities</t>
  </si>
  <si>
    <t>Business Combination, Contingent Consideration, Liability, Current</t>
  </si>
  <si>
    <t>Other</t>
  </si>
  <si>
    <t>Accrued income taxes</t>
  </si>
  <si>
    <t>Business Combination, Contingent Consideration, Liability, Noncurrent</t>
  </si>
  <si>
    <t>Other Accrued Liabilities, Noncurrent</t>
  </si>
  <si>
    <t>Income Taxes (Details) - USD ($) $ in Millions</t>
  </si>
  <si>
    <t>Jun. 15, 2018</t>
  </si>
  <si>
    <t>Jun. 30, 2019</t>
  </si>
  <si>
    <t>Dec. 31, 2018</t>
  </si>
  <si>
    <t>Effective Income Tax Rate Reconciliation, Percent [Abstract]</t>
  </si>
  <si>
    <t>Unrecognized Tax Benefits</t>
  </si>
  <si>
    <t>Unrecognized Tax Benefits that Would Impact Effective Tax Rate</t>
  </si>
  <si>
    <t>Payments for Legal Settlements</t>
  </si>
  <si>
    <t>Litigation Settlement Interest</t>
  </si>
  <si>
    <t>Tax Adjustments, Settlements, and Unusual Provisions</t>
  </si>
  <si>
    <t>Reported tax rate</t>
  </si>
  <si>
    <t>(60.30%)</t>
  </si>
  <si>
    <t>(27.30%)</t>
  </si>
  <si>
    <t>(10.10%)</t>
  </si>
  <si>
    <t>Unrecognized Tax Benefits, Income Tax Penalties and Interest Accrued, Total</t>
  </si>
  <si>
    <t>Unrecognized Tax Benefits, Income Tax Penalties and Interest Expense</t>
  </si>
  <si>
    <t>Effective Income Tax Rate Reconciliation, at Federal Statutory Income Tax Rate, Percent</t>
  </si>
  <si>
    <t>35.00%</t>
  </si>
  <si>
    <t>Tax Cuts and Jobs Act, Measurement Period Adjustment, Income Tax Expense (Benefit)</t>
  </si>
  <si>
    <t>Tax Cuts and Jobs Act, Incomplete Accounting, Change in Tax Rate, Provisional Income Tax Expense (Benefit)</t>
  </si>
  <si>
    <t>Tax Cuts and Jobs Act, Incomplete Accounting, Provisional Income Tax Expense (Benefit)</t>
  </si>
  <si>
    <t>Tax Cuts and Jobs Act, Incomplete Accounting, Transition Tax for Accumulated Foreign Earnings, Provisional Liability</t>
  </si>
  <si>
    <t>Tax Cuts and Jobs Act, Incomplete Accounting, Transition Tax for Accumulated Foreign Earnings, Provisional Liability Net Existing</t>
  </si>
  <si>
    <t>Subsequent Event [Member]</t>
  </si>
  <si>
    <t>21.00%</t>
  </si>
  <si>
    <t>Unrecognized Tax Benefits, Decrease Resulting from Settlements with Taxing Authorities</t>
  </si>
  <si>
    <t>Commitments and Contingencies (Details) € in Thousands, $ in Millions</t>
  </si>
  <si>
    <t>Nov. 10, 2017EUR (€)</t>
  </si>
  <si>
    <t>Jun. 30, 2018USD ($)patents</t>
  </si>
  <si>
    <t>Jun. 30, 2017USD ($)</t>
  </si>
  <si>
    <t>Jul. 24, 2018claims</t>
  </si>
  <si>
    <t>Commitments and Contingencies (Textuals) [Abstract]</t>
  </si>
  <si>
    <t>Accrual for legal matters that are probable and estimable | $</t>
  </si>
  <si>
    <t>Restricted Cash and Cash Equivalents | $</t>
  </si>
  <si>
    <t>Litigation Settlement, Expense | $</t>
  </si>
  <si>
    <t>Loss Contingency, Damages Paid, Value | €</t>
  </si>
  <si>
    <t>Loss Contingency, Damages Awarded, Value | €</t>
  </si>
  <si>
    <t>Patents Allegedly Infringed, Number | patents</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Weighted Average Shares Outstanding (Details) - shares shares in Millions</t>
  </si>
  <si>
    <t>Antidilutive Securities Excluded from Computation of Earnings Per Share [Line Items]</t>
  </si>
  <si>
    <t>Weighted average shares outstanding - basic</t>
  </si>
  <si>
    <t>Weighted Average Number Diluted Shares Outstanding Adjustment</t>
  </si>
  <si>
    <t>Weighted average shares outstanding - assuming dilution</t>
  </si>
  <si>
    <t>Stock Issued During Period, Shares, New Issues</t>
  </si>
  <si>
    <t>Segment Reporting (Details) $ in Millions</t>
  </si>
  <si>
    <t>Jun. 30, 2018USD ($)reportablesegments</t>
  </si>
  <si>
    <t>Segment Reporting (Textuals) [Abstract]</t>
  </si>
  <si>
    <t>Number of reportable segments | reportablesegments</t>
  </si>
  <si>
    <t>Revenue from Contract with Customer, Excluding Assessed Tax</t>
  </si>
  <si>
    <t>Operating Income Allocated to Reportable Segments</t>
  </si>
  <si>
    <t>Other expense, net</t>
  </si>
  <si>
    <t>Net sales allocated to reportable segments</t>
  </si>
  <si>
    <t>Segment Operating Income as a Percentage of Net Sales</t>
  </si>
  <si>
    <t>31.10%</t>
  </si>
  <si>
    <t>29.80%</t>
  </si>
  <si>
    <t>28.60%</t>
  </si>
  <si>
    <t>Rhythm and Neuro [Member]</t>
  </si>
  <si>
    <t>20.60%</t>
  </si>
  <si>
    <t>19.60%</t>
  </si>
  <si>
    <t>20.70%</t>
  </si>
  <si>
    <t>18.00%</t>
  </si>
  <si>
    <t>36.40%</t>
  </si>
  <si>
    <t>35.80%</t>
  </si>
  <si>
    <t>34.70%</t>
  </si>
  <si>
    <t>Corporate expenses and currency exchange [Member]</t>
  </si>
  <si>
    <t>Reconciliation of Operating Profit (Loss) from Segments to Consolidated</t>
  </si>
  <si>
    <t>Special Charges [Member]</t>
  </si>
  <si>
    <t>Revenue (Details) - USD ($) $ in Millions</t>
  </si>
  <si>
    <t>UNITED STATES</t>
  </si>
  <si>
    <t>Non-US [Member]</t>
  </si>
  <si>
    <t>EMEA [Member]</t>
  </si>
  <si>
    <t>Asia Pacific [Member]</t>
  </si>
  <si>
    <t>Latin America [Member]</t>
  </si>
  <si>
    <t>Emerging Markets [Member]</t>
  </si>
  <si>
    <t>Global Endoscopy (Endo) Reporting Unit [Member]</t>
  </si>
  <si>
    <t>Global Endoscopy (Endo) Reporting Unit [Member] | UNITED STATES</t>
  </si>
  <si>
    <t>Global Endoscopy (Endo) Reporting Unit [Member] | Non-US [Member]</t>
  </si>
  <si>
    <t>Global Urology (Uro) Reporting Unit [Member]</t>
  </si>
  <si>
    <t>Global Urology (Uro) Reporting Unit [Member] | UNITED STATES</t>
  </si>
  <si>
    <t>Global Urology (Uro) Reporting Unit [Member] | Non-US [Member]</t>
  </si>
  <si>
    <t>Global CRM Reporting Unit [Member]</t>
  </si>
  <si>
    <t>Global CRM Reporting Unit [Member] | UNITED STATES</t>
  </si>
  <si>
    <t>Global CRM Reporting Unit [Member] | Non-US [Member]</t>
  </si>
  <si>
    <t>Global Electrophysiology (EP) Reporting Unit [Member]</t>
  </si>
  <si>
    <t>Global Electrophysiology (EP) Reporting Unit [Member] | UNITED STATES</t>
  </si>
  <si>
    <t>Global Electrophysiology (EP) Reporting Unit [Member] | Non-US [Member]</t>
  </si>
  <si>
    <t>Global Neuromodulation (NM) Reporting Unit [Member]</t>
  </si>
  <si>
    <t>Global Neuromodulation (NM) Reporting Unit [Member] | UNITED STATES</t>
  </si>
  <si>
    <t>Global Neuromodulation (NM) Reporting Unit [Member] | Non-US [Member]</t>
  </si>
  <si>
    <t>Global Interventional Cardiology (IC) Reporting Unit [Member]</t>
  </si>
  <si>
    <t>Global Interventional Cardiology (IC) Reporting Unit [Member] | UNITED STATES</t>
  </si>
  <si>
    <t>Global Interventional Cardiology (IC) Reporting Unit [Member] | Non-US [Member]</t>
  </si>
  <si>
    <t>Global Peripheral Interventions (PI) Reporting Unit [Member]</t>
  </si>
  <si>
    <t>Global Peripheral Interventions (PI) Reporting Unit [Member] | UNITED STATES</t>
  </si>
  <si>
    <t>Global Peripheral Interventions (PI) Reporting Unit [Member] | Non-US [Member]</t>
  </si>
  <si>
    <t>Changes in Other Comprehensive Income (Details) - USD ($) $ in Millions</t>
  </si>
  <si>
    <t>Mar. 31, 2018</t>
  </si>
  <si>
    <t>Mar. 31, 2017</t>
  </si>
  <si>
    <t>Accumulated Other Comprehensive Income (Loss), Foreign Currency Translation Adjustment, Net of Tax</t>
  </si>
  <si>
    <t>AOCI, Cash Flow Hedge, Cumulative Gain (Loss), after Tax</t>
  </si>
  <si>
    <t>Accumulated Other Comprehensive Income (Loss), Debt Securities, Available-for-sale, Adjustment, after Tax</t>
  </si>
  <si>
    <t>Accumulated Other Comprehensive (Income) Loss, Defined Benefit Plan, after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Securities, Available-for-sale, Adjustment, before Reclassification Adjustments, after Tax</t>
  </si>
  <si>
    <t>Other Comprehensive (Income) Loss, Defined Benefit Plan, before Reclassification Adjustment, after Tax</t>
  </si>
  <si>
    <t>Other Comprehensive Income (Loss), before Reclassifications, Net of Tax</t>
  </si>
  <si>
    <t>Reclassification from Accumulated Other Comprehensive Income, Current Period, Net of Tax</t>
  </si>
  <si>
    <t>Other Comprehensive Income (Loss), Unrealized Gain (Loss) on Derivatives Arising During Period, Reclassified from OCI, Net of Tax</t>
  </si>
  <si>
    <t>Other Comprehensive Income (Loss), Securities, Available-for-sale, Adjustment, after Tax</t>
  </si>
  <si>
    <t>Other Comprehensive (Income) Loss, Defined Benefit Plan, Reclassification Adjustment from AOCI, after Tax</t>
  </si>
  <si>
    <t>Other Comprehensive Income (Loss), Reclassifications out of OCI, Net of Tax</t>
  </si>
  <si>
    <t>Other Comprehensive Income (Loss), Foreign Currency Transaction and Translation Adjustment, Net of Tax</t>
  </si>
  <si>
    <t>Other Comprehensive (Income) Loss, Defined Benefit Plan, after Reclassification Adjustment, after Tax</t>
  </si>
  <si>
    <t>Other Comprehensive Income (Loss), Net of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72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382924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2490</v>
      </c>
      <c r="C3" s="7" t="n">
        <v>2257</v>
      </c>
      <c r="D3" s="7" t="n">
        <v>4870</v>
      </c>
      <c r="E3" s="7" t="n">
        <v>4418</v>
      </c>
    </row>
    <row r="4" spans="1:5">
      <c r="A4" s="4" t="s">
        <v>26</v>
      </c>
      <c r="B4" s="5" t="n">
        <v>739</v>
      </c>
      <c r="C4" s="5" t="n">
        <v>632</v>
      </c>
      <c r="D4" s="5" t="n">
        <v>1411</v>
      </c>
      <c r="E4" s="5" t="n">
        <v>1282</v>
      </c>
    </row>
    <row r="5" spans="1:5">
      <c r="A5" s="4" t="s">
        <v>27</v>
      </c>
      <c r="B5" s="5" t="n">
        <v>1751</v>
      </c>
      <c r="C5" s="5" t="n">
        <v>1625</v>
      </c>
      <c r="D5" s="5" t="n">
        <v>3458</v>
      </c>
      <c r="E5" s="5" t="n">
        <v>3136</v>
      </c>
    </row>
    <row r="6" spans="1:5">
      <c r="A6" s="3" t="s">
        <v>28</v>
      </c>
    </row>
    <row r="7" spans="1:5">
      <c r="A7" s="4" t="s">
        <v>29</v>
      </c>
      <c r="B7" s="5" t="n">
        <v>886</v>
      </c>
      <c r="C7" s="5" t="n">
        <v>815</v>
      </c>
      <c r="D7" s="5" t="n">
        <v>1746</v>
      </c>
      <c r="E7" s="5" t="n">
        <v>1609</v>
      </c>
    </row>
    <row r="8" spans="1:5">
      <c r="A8" s="4" t="s">
        <v>30</v>
      </c>
      <c r="B8" s="5" t="n">
        <v>275</v>
      </c>
      <c r="C8" s="5" t="n">
        <v>244</v>
      </c>
      <c r="D8" s="5" t="n">
        <v>536</v>
      </c>
      <c r="E8" s="5" t="n">
        <v>480</v>
      </c>
    </row>
    <row r="9" spans="1:5">
      <c r="A9" s="4" t="s">
        <v>31</v>
      </c>
      <c r="B9" s="5" t="n">
        <v>17</v>
      </c>
      <c r="C9" s="5" t="n">
        <v>17</v>
      </c>
      <c r="D9" s="5" t="n">
        <v>35</v>
      </c>
      <c r="E9" s="5" t="n">
        <v>34</v>
      </c>
    </row>
    <row r="10" spans="1:5">
      <c r="A10" s="4" t="s">
        <v>32</v>
      </c>
      <c r="B10" s="5" t="n">
        <v>147</v>
      </c>
      <c r="C10" s="5" t="n">
        <v>142</v>
      </c>
      <c r="D10" s="5" t="n">
        <v>288</v>
      </c>
      <c r="E10" s="5" t="n">
        <v>285</v>
      </c>
    </row>
    <row r="11" spans="1:5">
      <c r="A11" s="4" t="s">
        <v>33</v>
      </c>
      <c r="B11" s="5" t="n">
        <v>34</v>
      </c>
      <c r="C11" s="5" t="n">
        <v>0</v>
      </c>
      <c r="D11" s="5" t="n">
        <v>35</v>
      </c>
      <c r="E11" s="5" t="n">
        <v>0</v>
      </c>
    </row>
    <row r="12" spans="1:5">
      <c r="A12" s="4" t="s">
        <v>34</v>
      </c>
      <c r="B12" s="5" t="n">
        <v>-4</v>
      </c>
      <c r="C12" s="5" t="n">
        <v>-24</v>
      </c>
      <c r="D12" s="5" t="n">
        <v>1</v>
      </c>
      <c r="E12" s="5" t="n">
        <v>-74</v>
      </c>
    </row>
    <row r="13" spans="1:5">
      <c r="A13" s="4" t="s">
        <v>35</v>
      </c>
      <c r="B13" s="5" t="n">
        <v>5</v>
      </c>
      <c r="C13" s="5" t="n">
        <v>1</v>
      </c>
      <c r="D13" s="5" t="n">
        <v>18</v>
      </c>
      <c r="E13" s="5" t="n">
        <v>5</v>
      </c>
    </row>
    <row r="14" spans="1:5">
      <c r="A14" s="4" t="s">
        <v>36</v>
      </c>
      <c r="B14" s="5" t="n">
        <v>0</v>
      </c>
      <c r="C14" s="5" t="n">
        <v>205</v>
      </c>
      <c r="D14" s="5" t="n">
        <v>0</v>
      </c>
      <c r="E14" s="5" t="n">
        <v>208</v>
      </c>
    </row>
    <row r="15" spans="1:5">
      <c r="A15" s="4" t="s">
        <v>37</v>
      </c>
      <c r="B15" s="5" t="n">
        <v>1359</v>
      </c>
      <c r="C15" s="5" t="n">
        <v>1400</v>
      </c>
      <c r="D15" s="5" t="n">
        <v>2659</v>
      </c>
      <c r="E15" s="5" t="n">
        <v>2547</v>
      </c>
    </row>
    <row r="16" spans="1:5">
      <c r="A16" s="4" t="s">
        <v>38</v>
      </c>
      <c r="B16" s="5" t="n">
        <v>392</v>
      </c>
      <c r="C16" s="5" t="n">
        <v>225</v>
      </c>
      <c r="D16" s="5" t="n">
        <v>799</v>
      </c>
      <c r="E16" s="5" t="n">
        <v>589</v>
      </c>
    </row>
    <row r="17" spans="1:5">
      <c r="A17" s="3" t="s">
        <v>39</v>
      </c>
    </row>
    <row r="18" spans="1:5">
      <c r="A18" s="4" t="s">
        <v>40</v>
      </c>
      <c r="B18" s="5" t="n">
        <v>-57</v>
      </c>
      <c r="C18" s="5" t="n">
        <v>-58</v>
      </c>
      <c r="D18" s="5" t="n">
        <v>-119</v>
      </c>
      <c r="E18" s="5" t="n">
        <v>-115</v>
      </c>
    </row>
    <row r="19" spans="1:5">
      <c r="A19" s="4" t="s">
        <v>41</v>
      </c>
      <c r="B19" s="5" t="n">
        <v>12</v>
      </c>
      <c r="C19" s="5" t="n">
        <v>-76</v>
      </c>
      <c r="D19" s="5" t="n">
        <v>-11</v>
      </c>
      <c r="E19" s="5" t="n">
        <v>-78</v>
      </c>
    </row>
    <row r="20" spans="1:5">
      <c r="A20" s="4" t="s">
        <v>42</v>
      </c>
      <c r="B20" s="5" t="n">
        <v>347</v>
      </c>
      <c r="C20" s="5" t="n">
        <v>91</v>
      </c>
      <c r="D20" s="5" t="n">
        <v>670</v>
      </c>
      <c r="E20" s="5" t="n">
        <v>396</v>
      </c>
    </row>
    <row r="21" spans="1:5">
      <c r="A21" s="4" t="s">
        <v>43</v>
      </c>
      <c r="B21" s="5" t="n">
        <v>-209</v>
      </c>
      <c r="C21" s="5" t="n">
        <v>-55</v>
      </c>
      <c r="D21" s="5" t="n">
        <v>-183</v>
      </c>
      <c r="E21" s="5" t="n">
        <v>-40</v>
      </c>
    </row>
    <row r="22" spans="1:5">
      <c r="A22" s="4" t="s">
        <v>44</v>
      </c>
      <c r="B22" s="7" t="n">
        <v>555</v>
      </c>
      <c r="C22" s="7" t="n">
        <v>146</v>
      </c>
      <c r="D22" s="7" t="n">
        <v>853</v>
      </c>
      <c r="E22" s="7" t="n">
        <v>436</v>
      </c>
    </row>
    <row r="23" spans="1:5">
      <c r="A23" s="4" t="s">
        <v>45</v>
      </c>
      <c r="B23" s="8" t="n">
        <v>0.4</v>
      </c>
      <c r="C23" s="8" t="n">
        <v>0.11</v>
      </c>
      <c r="D23" s="8" t="n">
        <v>0.62</v>
      </c>
      <c r="E23" s="8" t="n">
        <v>0.32</v>
      </c>
    </row>
    <row r="24" spans="1:5">
      <c r="A24" s="4" t="s">
        <v>46</v>
      </c>
      <c r="B24" s="8" t="n">
        <v>0.4</v>
      </c>
      <c r="C24" s="8" t="n">
        <v>0.11</v>
      </c>
      <c r="D24" s="8" t="n">
        <v>0.61</v>
      </c>
      <c r="E24" s="8" t="n">
        <v>0.31</v>
      </c>
    </row>
    <row r="25" spans="1:5">
      <c r="A25" s="3" t="s">
        <v>47</v>
      </c>
    </row>
    <row r="26" spans="1:5">
      <c r="A26" s="4" t="s">
        <v>48</v>
      </c>
      <c r="B26" s="9" t="n">
        <v>1380.5</v>
      </c>
      <c r="C26" s="9" t="n">
        <v>1369.8</v>
      </c>
      <c r="D26" s="9" t="n">
        <v>1378.5</v>
      </c>
      <c r="E26" s="9" t="n">
        <v>1367.6</v>
      </c>
    </row>
    <row r="27" spans="1:5">
      <c r="A27" s="4" t="s">
        <v>49</v>
      </c>
      <c r="B27" s="9" t="n">
        <v>1398.9</v>
      </c>
      <c r="C27" s="9" t="n">
        <v>1391.1</v>
      </c>
      <c r="D27" s="9" t="n">
        <v>1397.8</v>
      </c>
      <c r="E27" s="9" t="n">
        <v>139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row r="5" spans="1:2">
      <c r="A5" s="4" t="s">
        <v>192</v>
      </c>
      <c r="B5" s="4" t="s">
        <v>188</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6</v>
      </c>
    </row>
    <row r="4" spans="1:2">
      <c r="A4" s="4" t="s">
        <v>197</v>
      </c>
      <c r="B4" s="4" t="s">
        <v>198</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4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4" t="s">
        <v>44</v>
      </c>
      <c r="B3" s="7" t="n">
        <v>555</v>
      </c>
      <c r="C3" s="7" t="n">
        <v>146</v>
      </c>
      <c r="D3" s="7" t="n">
        <v>853</v>
      </c>
      <c r="E3" s="7" t="n">
        <v>436</v>
      </c>
    </row>
    <row r="4" spans="1:5">
      <c r="A4" s="3" t="s">
        <v>51</v>
      </c>
    </row>
    <row r="5" spans="1:5">
      <c r="A5" s="4" t="s">
        <v>52</v>
      </c>
      <c r="B5" s="5" t="n">
        <v>-45</v>
      </c>
      <c r="C5" s="5" t="n">
        <v>13</v>
      </c>
      <c r="D5" s="5" t="n">
        <v>-36</v>
      </c>
      <c r="E5" s="5" t="n">
        <v>21</v>
      </c>
    </row>
    <row r="6" spans="1:5">
      <c r="A6" s="4" t="s">
        <v>53</v>
      </c>
      <c r="B6" s="5" t="n">
        <v>158</v>
      </c>
      <c r="C6" s="5" t="n">
        <v>-21</v>
      </c>
      <c r="D6" s="5" t="n">
        <v>78</v>
      </c>
      <c r="E6" s="5" t="n">
        <v>-76</v>
      </c>
    </row>
    <row r="7" spans="1:5">
      <c r="A7" s="4" t="s">
        <v>54</v>
      </c>
      <c r="B7" s="5" t="n">
        <v>0</v>
      </c>
      <c r="C7" s="5" t="n">
        <v>2</v>
      </c>
      <c r="D7" s="5" t="n">
        <v>0</v>
      </c>
      <c r="E7" s="5" t="n">
        <v>2</v>
      </c>
    </row>
    <row r="8" spans="1:5">
      <c r="A8" s="4" t="s">
        <v>55</v>
      </c>
      <c r="B8" s="5" t="n">
        <v>0</v>
      </c>
      <c r="C8" s="5" t="n">
        <v>-1</v>
      </c>
      <c r="D8" s="5" t="n">
        <v>0</v>
      </c>
      <c r="E8" s="5" t="n">
        <v>-1</v>
      </c>
    </row>
    <row r="9" spans="1:5">
      <c r="A9" s="4" t="s">
        <v>56</v>
      </c>
      <c r="B9" s="5" t="n">
        <v>112</v>
      </c>
      <c r="C9" s="5" t="n">
        <v>-7</v>
      </c>
      <c r="D9" s="5" t="n">
        <v>42</v>
      </c>
      <c r="E9" s="5" t="n">
        <v>-54</v>
      </c>
    </row>
    <row r="10" spans="1:5">
      <c r="A10" s="4" t="s">
        <v>57</v>
      </c>
      <c r="B10" s="7" t="n">
        <v>668</v>
      </c>
      <c r="C10" s="7" t="n">
        <v>139</v>
      </c>
      <c r="D10" s="7" t="n">
        <v>895</v>
      </c>
      <c r="E10" s="7" t="n">
        <v>3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row>
    <row r="9" spans="1:2">
      <c r="A9" s="3" t="s">
        <v>255</v>
      </c>
    </row>
    <row r="10" spans="1:2">
      <c r="A10" s="4" t="s">
        <v>256</v>
      </c>
      <c r="B10"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58</v>
      </c>
    </row>
    <row r="4" spans="1:2">
      <c r="A4" s="4" t="s">
        <v>267</v>
      </c>
      <c r="B4" s="4" t="s">
        <v>268</v>
      </c>
    </row>
    <row r="5" spans="1:2">
      <c r="A5" s="4" t="s">
        <v>62</v>
      </c>
      <c r="B5" s="4" t="s">
        <v>269</v>
      </c>
    </row>
    <row r="6" spans="1:2">
      <c r="A6" s="4" t="s">
        <v>270</v>
      </c>
      <c r="B6" s="4" t="s">
        <v>271</v>
      </c>
    </row>
    <row r="7" spans="1:2">
      <c r="A7" s="4" t="s">
        <v>67</v>
      </c>
      <c r="B7" s="4" t="s">
        <v>272</v>
      </c>
    </row>
    <row r="8" spans="1:2">
      <c r="A8" s="4" t="s">
        <v>273</v>
      </c>
      <c r="B8" s="4" t="s">
        <v>274</v>
      </c>
    </row>
    <row r="9" spans="1:2">
      <c r="A9" s="4" t="s">
        <v>80</v>
      </c>
      <c r="B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7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7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80"/>
    <col customWidth="1" max="4" min="4" width="14"/>
  </cols>
  <sheetData>
    <row r="1" spans="1:4">
      <c r="A1" s="1" t="s">
        <v>286</v>
      </c>
      <c r="B1" s="2" t="s">
        <v>23</v>
      </c>
      <c r="C1" s="2" t="s">
        <v>1</v>
      </c>
    </row>
    <row r="2" spans="1:4">
      <c r="B2" s="2" t="s">
        <v>2</v>
      </c>
      <c r="C2" s="2" t="s">
        <v>2</v>
      </c>
      <c r="D2" s="2" t="s">
        <v>287</v>
      </c>
    </row>
    <row r="3" spans="1:4">
      <c r="A3" s="3" t="s">
        <v>288</v>
      </c>
    </row>
    <row r="4" spans="1:4">
      <c r="A4" s="4" t="s">
        <v>289</v>
      </c>
      <c r="B4" s="7" t="n">
        <v>384</v>
      </c>
      <c r="C4" s="7" t="n">
        <v>384</v>
      </c>
      <c r="D4" s="7" t="n">
        <v>411</v>
      </c>
    </row>
    <row r="5" spans="1:4">
      <c r="A5" s="4" t="s">
        <v>290</v>
      </c>
      <c r="B5" s="7" t="n">
        <v>26</v>
      </c>
      <c r="C5" s="7" t="n">
        <v>53</v>
      </c>
    </row>
    <row r="6" spans="1:4">
      <c r="A6" s="4" t="s">
        <v>291</v>
      </c>
      <c r="C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23</v>
      </c>
    </row>
    <row r="2" spans="1:3">
      <c r="B2" s="2" t="s">
        <v>2</v>
      </c>
      <c r="C2" s="2" t="s">
        <v>287</v>
      </c>
    </row>
    <row r="3" spans="1:3">
      <c r="A3" s="4" t="s">
        <v>297</v>
      </c>
    </row>
    <row r="4" spans="1:3">
      <c r="A4" s="3" t="s">
        <v>298</v>
      </c>
    </row>
    <row r="5" spans="1:3">
      <c r="A5" s="4" t="s">
        <v>299</v>
      </c>
      <c r="C5" s="7" t="n">
        <v>177</v>
      </c>
    </row>
    <row r="6" spans="1:3">
      <c r="A6" s="4" t="s">
        <v>300</v>
      </c>
    </row>
    <row r="7" spans="1:3">
      <c r="A7" s="3" t="s">
        <v>298</v>
      </c>
    </row>
    <row r="8" spans="1:3">
      <c r="A8" s="4" t="s">
        <v>299</v>
      </c>
      <c r="B8" s="7" t="n">
        <v>55</v>
      </c>
    </row>
    <row r="9" spans="1:3">
      <c r="A9" s="4" t="s">
        <v>301</v>
      </c>
    </row>
    <row r="10" spans="1:3">
      <c r="A10" s="3" t="s">
        <v>298</v>
      </c>
    </row>
    <row r="11" spans="1:3">
      <c r="A11" s="4" t="s">
        <v>302</v>
      </c>
      <c r="B11" s="5" t="n">
        <v>58</v>
      </c>
    </row>
    <row r="12" spans="1:3">
      <c r="A12" s="4" t="s">
        <v>303</v>
      </c>
    </row>
    <row r="13" spans="1:3">
      <c r="A13" s="3" t="s">
        <v>298</v>
      </c>
    </row>
    <row r="14" spans="1:3">
      <c r="A14" s="4" t="s">
        <v>302</v>
      </c>
      <c r="B14" s="5" t="n">
        <v>205</v>
      </c>
    </row>
    <row r="15" spans="1:3">
      <c r="A15" s="4" t="s">
        <v>304</v>
      </c>
    </row>
    <row r="16" spans="1:3">
      <c r="A16" s="3" t="s">
        <v>298</v>
      </c>
    </row>
    <row r="17" spans="1:3">
      <c r="A17" s="4" t="s">
        <v>302</v>
      </c>
      <c r="B17" s="5" t="n">
        <v>12</v>
      </c>
    </row>
    <row r="18" spans="1:3">
      <c r="A18" s="4" t="s">
        <v>305</v>
      </c>
    </row>
    <row r="19" spans="1:3">
      <c r="A19" s="3" t="s">
        <v>298</v>
      </c>
    </row>
    <row r="20" spans="1:3">
      <c r="A20" s="4" t="s">
        <v>302</v>
      </c>
      <c r="B20" s="5" t="n">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06</v>
      </c>
      <c r="B1" s="2" t="s">
        <v>307</v>
      </c>
      <c r="C1" s="2" t="s">
        <v>308</v>
      </c>
      <c r="D1" s="2" t="s">
        <v>309</v>
      </c>
      <c r="E1" s="2" t="s">
        <v>310</v>
      </c>
      <c r="F1" s="2" t="s">
        <v>311</v>
      </c>
      <c r="G1" s="2" t="s">
        <v>2</v>
      </c>
      <c r="H1" s="2" t="s">
        <v>24</v>
      </c>
      <c r="I1" s="2" t="s">
        <v>2</v>
      </c>
      <c r="J1" s="2" t="s">
        <v>24</v>
      </c>
      <c r="K1" s="2" t="s">
        <v>59</v>
      </c>
      <c r="L1" s="2" t="s">
        <v>312</v>
      </c>
    </row>
    <row r="2" spans="1:12">
      <c r="A2" s="3" t="s">
        <v>217</v>
      </c>
    </row>
    <row r="3" spans="1:12">
      <c r="A3" s="4" t="s">
        <v>313</v>
      </c>
      <c r="G3" s="7" t="n">
        <v>-4</v>
      </c>
      <c r="H3" s="7" t="n">
        <v>-24</v>
      </c>
      <c r="I3" s="7" t="n">
        <v>1</v>
      </c>
      <c r="J3" s="7" t="n">
        <v>-74</v>
      </c>
    </row>
    <row r="4" spans="1:12">
      <c r="A4" s="4" t="s">
        <v>314</v>
      </c>
      <c r="I4" s="5" t="n">
        <v>-22</v>
      </c>
    </row>
    <row r="5" spans="1:12">
      <c r="A5" s="4" t="s">
        <v>34</v>
      </c>
      <c r="I5" s="5" t="n">
        <v>1</v>
      </c>
    </row>
    <row r="6" spans="1:12">
      <c r="A6" s="4" t="s">
        <v>315</v>
      </c>
      <c r="G6" s="5" t="n">
        <v>12</v>
      </c>
      <c r="H6" s="7" t="n">
        <v>-76</v>
      </c>
      <c r="I6" s="5" t="n">
        <v>-11</v>
      </c>
      <c r="J6" s="5" t="n">
        <v>-78</v>
      </c>
    </row>
    <row r="7" spans="1:12">
      <c r="A7" s="4" t="s">
        <v>68</v>
      </c>
      <c r="G7" s="5" t="n">
        <v>7242</v>
      </c>
      <c r="I7" s="5" t="n">
        <v>7242</v>
      </c>
      <c r="K7" s="7" t="n">
        <v>6998</v>
      </c>
    </row>
    <row r="8" spans="1:12">
      <c r="A8" s="4" t="s">
        <v>316</v>
      </c>
      <c r="G8" s="5" t="n">
        <v>279</v>
      </c>
      <c r="I8" s="5" t="n">
        <v>279</v>
      </c>
      <c r="K8" s="7" t="n">
        <v>169</v>
      </c>
    </row>
    <row r="9" spans="1:12">
      <c r="A9" s="4" t="s">
        <v>317</v>
      </c>
      <c r="G9" s="5" t="n">
        <v>140</v>
      </c>
      <c r="I9" s="5" t="n">
        <v>140</v>
      </c>
    </row>
    <row r="10" spans="1:12">
      <c r="A10" s="4" t="s">
        <v>107</v>
      </c>
      <c r="I10" s="5" t="n">
        <v>418</v>
      </c>
      <c r="J10" s="5" t="n">
        <v>392</v>
      </c>
    </row>
    <row r="11" spans="1:12">
      <c r="A11" s="4" t="s">
        <v>318</v>
      </c>
      <c r="I11" s="5" t="n">
        <v>-9</v>
      </c>
      <c r="J11" s="7" t="n">
        <v>-28</v>
      </c>
    </row>
    <row r="12" spans="1:12">
      <c r="A12" s="4" t="s">
        <v>319</v>
      </c>
      <c r="G12" s="5" t="n">
        <v>1532</v>
      </c>
      <c r="I12" s="5" t="n">
        <v>1532</v>
      </c>
      <c r="L12" s="7" t="n">
        <v>130</v>
      </c>
    </row>
    <row r="13" spans="1:12">
      <c r="A13" s="4" t="s">
        <v>320</v>
      </c>
      <c r="I13" s="5" t="n">
        <v>391</v>
      </c>
    </row>
    <row r="14" spans="1:12">
      <c r="A14" s="4" t="s">
        <v>321</v>
      </c>
    </row>
    <row r="15" spans="1:12">
      <c r="A15" s="3" t="s">
        <v>217</v>
      </c>
    </row>
    <row r="16" spans="1:12">
      <c r="A16" s="4" t="s">
        <v>316</v>
      </c>
      <c r="G16" s="5" t="n">
        <v>120</v>
      </c>
      <c r="I16" s="5" t="n">
        <v>120</v>
      </c>
    </row>
    <row r="17" spans="1:12">
      <c r="A17" s="4" t="s">
        <v>322</v>
      </c>
    </row>
    <row r="18" spans="1:12">
      <c r="A18" s="3" t="s">
        <v>217</v>
      </c>
    </row>
    <row r="19" spans="1:12">
      <c r="A19" s="4" t="s">
        <v>316</v>
      </c>
      <c r="G19" s="5" t="n">
        <v>159</v>
      </c>
      <c r="I19" s="7" t="n">
        <v>159</v>
      </c>
    </row>
    <row r="20" spans="1:12">
      <c r="A20" s="4" t="s">
        <v>323</v>
      </c>
    </row>
    <row r="21" spans="1:12">
      <c r="A21" s="3" t="s">
        <v>217</v>
      </c>
    </row>
    <row r="22" spans="1:12">
      <c r="A22" s="4" t="s">
        <v>324</v>
      </c>
      <c r="I22" s="5" t="n">
        <v>2018</v>
      </c>
    </row>
    <row r="23" spans="1:12">
      <c r="A23" s="4" t="s">
        <v>325</v>
      </c>
    </row>
    <row r="24" spans="1:12">
      <c r="A24" s="3" t="s">
        <v>217</v>
      </c>
    </row>
    <row r="25" spans="1:12">
      <c r="A25" s="4" t="s">
        <v>324</v>
      </c>
      <c r="I25" s="5" t="n">
        <v>2018</v>
      </c>
    </row>
    <row r="26" spans="1:12">
      <c r="A26" s="4" t="s">
        <v>326</v>
      </c>
    </row>
    <row r="27" spans="1:12">
      <c r="A27" s="3" t="s">
        <v>217</v>
      </c>
    </row>
    <row r="28" spans="1:12">
      <c r="A28" s="4" t="s">
        <v>324</v>
      </c>
      <c r="I28" s="5" t="n">
        <v>2026</v>
      </c>
    </row>
    <row r="29" spans="1:12">
      <c r="A29" s="4" t="s">
        <v>327</v>
      </c>
    </row>
    <row r="30" spans="1:12">
      <c r="A30" s="3" t="s">
        <v>217</v>
      </c>
    </row>
    <row r="31" spans="1:12">
      <c r="A31" s="4" t="s">
        <v>324</v>
      </c>
      <c r="I31" s="5" t="n">
        <v>2022</v>
      </c>
    </row>
    <row r="32" spans="1:12">
      <c r="A32" s="4" t="s">
        <v>328</v>
      </c>
    </row>
    <row r="33" spans="1:12">
      <c r="A33" s="3" t="s">
        <v>217</v>
      </c>
    </row>
    <row r="34" spans="1:12">
      <c r="A34" s="4" t="s">
        <v>68</v>
      </c>
      <c r="G34" s="5" t="n">
        <v>183</v>
      </c>
      <c r="I34" s="7" t="n">
        <v>183</v>
      </c>
    </row>
    <row r="35" spans="1:12">
      <c r="A35" s="4" t="s">
        <v>107</v>
      </c>
      <c r="I35" s="5" t="n">
        <v>391</v>
      </c>
    </row>
    <row r="36" spans="1:12">
      <c r="A36" s="4" t="s">
        <v>329</v>
      </c>
      <c r="G36" s="5" t="n">
        <v>278</v>
      </c>
      <c r="I36" s="5" t="n">
        <v>278</v>
      </c>
    </row>
    <row r="37" spans="1:12">
      <c r="A37" s="4" t="s">
        <v>330</v>
      </c>
      <c r="G37" s="5" t="n">
        <v>25</v>
      </c>
      <c r="I37" s="5" t="n">
        <v>25</v>
      </c>
    </row>
    <row r="38" spans="1:12">
      <c r="A38" s="4" t="s">
        <v>331</v>
      </c>
      <c r="G38" s="7" t="n">
        <v>-95</v>
      </c>
      <c r="I38" s="5" t="n">
        <v>-95</v>
      </c>
    </row>
    <row r="39" spans="1:12">
      <c r="A39" s="4" t="s">
        <v>332</v>
      </c>
    </row>
    <row r="40" spans="1:12">
      <c r="A40" s="3" t="s">
        <v>217</v>
      </c>
    </row>
    <row r="41" spans="1:12">
      <c r="A41" s="4" t="s">
        <v>333</v>
      </c>
      <c r="I41" s="7" t="n">
        <v>268</v>
      </c>
    </row>
    <row r="42" spans="1:12">
      <c r="A42" s="4" t="s">
        <v>334</v>
      </c>
      <c r="I42" s="4" t="s">
        <v>335</v>
      </c>
    </row>
    <row r="43" spans="1:12">
      <c r="A43" s="4" t="s">
        <v>336</v>
      </c>
      <c r="G43" s="4" t="s">
        <v>337</v>
      </c>
      <c r="I43" s="4" t="s">
        <v>337</v>
      </c>
    </row>
    <row r="44" spans="1:12">
      <c r="A44" s="4" t="s">
        <v>338</v>
      </c>
    </row>
    <row r="45" spans="1:12">
      <c r="A45" s="3" t="s">
        <v>217</v>
      </c>
    </row>
    <row r="46" spans="1:12">
      <c r="A46" s="4" t="s">
        <v>333</v>
      </c>
      <c r="I46" s="7" t="n">
        <v>10</v>
      </c>
    </row>
    <row r="47" spans="1:12">
      <c r="A47" s="4" t="s">
        <v>336</v>
      </c>
      <c r="G47" s="4" t="s">
        <v>337</v>
      </c>
      <c r="I47" s="4" t="s">
        <v>337</v>
      </c>
    </row>
    <row r="48" spans="1:12">
      <c r="A48" s="4" t="s">
        <v>339</v>
      </c>
    </row>
    <row r="49" spans="1:12">
      <c r="A49" s="3" t="s">
        <v>217</v>
      </c>
    </row>
    <row r="50" spans="1:12">
      <c r="A50" s="4" t="s">
        <v>334</v>
      </c>
      <c r="I50" s="4" t="s">
        <v>340</v>
      </c>
    </row>
    <row r="51" spans="1:12">
      <c r="A51" s="4" t="s">
        <v>341</v>
      </c>
    </row>
    <row r="52" spans="1:12">
      <c r="A52" s="3" t="s">
        <v>217</v>
      </c>
    </row>
    <row r="53" spans="1:12">
      <c r="A53" s="4" t="s">
        <v>334</v>
      </c>
      <c r="I53" s="4" t="s">
        <v>335</v>
      </c>
    </row>
    <row r="54" spans="1:12">
      <c r="A54" s="4" t="s">
        <v>342</v>
      </c>
    </row>
    <row r="55" spans="1:12">
      <c r="A55" s="3" t="s">
        <v>217</v>
      </c>
    </row>
    <row r="56" spans="1:12">
      <c r="A56" s="4" t="s">
        <v>333</v>
      </c>
      <c r="I56" s="7" t="n">
        <v>278</v>
      </c>
    </row>
    <row r="57" spans="1:12">
      <c r="A57" s="4" t="s">
        <v>343</v>
      </c>
    </row>
    <row r="58" spans="1:12">
      <c r="A58" s="3" t="s">
        <v>217</v>
      </c>
    </row>
    <row r="59" spans="1:12">
      <c r="A59" s="4" t="s">
        <v>68</v>
      </c>
      <c r="G59" s="7" t="n">
        <v>273</v>
      </c>
      <c r="I59" s="5" t="n">
        <v>273</v>
      </c>
    </row>
    <row r="60" spans="1:12">
      <c r="A60" s="4" t="s">
        <v>316</v>
      </c>
      <c r="G60" s="5" t="n">
        <v>140</v>
      </c>
      <c r="I60" s="5" t="n">
        <v>140</v>
      </c>
    </row>
    <row r="61" spans="1:12">
      <c r="A61" s="4" t="s">
        <v>344</v>
      </c>
      <c r="I61" s="5" t="n">
        <v>81</v>
      </c>
    </row>
    <row r="62" spans="1:12">
      <c r="A62" s="4" t="s">
        <v>107</v>
      </c>
      <c r="I62" s="5" t="n">
        <v>419</v>
      </c>
    </row>
    <row r="63" spans="1:12">
      <c r="A63" s="4" t="s">
        <v>329</v>
      </c>
      <c r="G63" s="5" t="n">
        <v>418</v>
      </c>
      <c r="I63" s="5" t="n">
        <v>418</v>
      </c>
    </row>
    <row r="64" spans="1:12">
      <c r="A64" s="4" t="s">
        <v>330</v>
      </c>
      <c r="G64" s="5" t="n">
        <v>53</v>
      </c>
      <c r="I64" s="5" t="n">
        <v>53</v>
      </c>
    </row>
    <row r="65" spans="1:12">
      <c r="A65" s="4" t="s">
        <v>331</v>
      </c>
      <c r="G65" s="5" t="n">
        <v>-5</v>
      </c>
      <c r="I65" s="5" t="n">
        <v>-5</v>
      </c>
    </row>
    <row r="66" spans="1:12">
      <c r="A66" s="4" t="s">
        <v>345</v>
      </c>
      <c r="G66" s="5" t="n">
        <v>-99</v>
      </c>
      <c r="I66" s="5" t="n">
        <v>-99</v>
      </c>
    </row>
    <row r="67" spans="1:12">
      <c r="A67" s="4" t="s">
        <v>346</v>
      </c>
      <c r="G67" s="7" t="n">
        <v>418</v>
      </c>
      <c r="I67" s="5" t="n">
        <v>418</v>
      </c>
    </row>
    <row r="68" spans="1:12">
      <c r="A68" s="4" t="s">
        <v>320</v>
      </c>
      <c r="I68" s="5" t="n">
        <v>639</v>
      </c>
    </row>
    <row r="69" spans="1:12">
      <c r="A69" s="4" t="s">
        <v>347</v>
      </c>
    </row>
    <row r="70" spans="1:12">
      <c r="A70" s="3" t="s">
        <v>217</v>
      </c>
    </row>
    <row r="71" spans="1:12">
      <c r="A71" s="4" t="s">
        <v>333</v>
      </c>
      <c r="I71" s="7" t="n">
        <v>410</v>
      </c>
    </row>
    <row r="72" spans="1:12">
      <c r="A72" s="4" t="s">
        <v>348</v>
      </c>
    </row>
    <row r="73" spans="1:12">
      <c r="A73" s="3" t="s">
        <v>217</v>
      </c>
    </row>
    <row r="74" spans="1:12">
      <c r="A74" s="4" t="s">
        <v>334</v>
      </c>
      <c r="I74" s="4" t="s">
        <v>349</v>
      </c>
    </row>
    <row r="75" spans="1:12">
      <c r="A75" s="4" t="s">
        <v>336</v>
      </c>
      <c r="G75" s="4" t="s">
        <v>350</v>
      </c>
      <c r="I75" s="4" t="s">
        <v>350</v>
      </c>
    </row>
    <row r="76" spans="1:12">
      <c r="A76" s="4" t="s">
        <v>351</v>
      </c>
    </row>
    <row r="77" spans="1:12">
      <c r="A77" s="3" t="s">
        <v>217</v>
      </c>
    </row>
    <row r="78" spans="1:12">
      <c r="A78" s="4" t="s">
        <v>334</v>
      </c>
      <c r="I78" s="4" t="s">
        <v>335</v>
      </c>
    </row>
    <row r="79" spans="1:12">
      <c r="A79" s="4" t="s">
        <v>336</v>
      </c>
      <c r="G79" s="4" t="s">
        <v>352</v>
      </c>
      <c r="I79" s="4" t="s">
        <v>352</v>
      </c>
    </row>
    <row r="80" spans="1:12">
      <c r="A80" s="4" t="s">
        <v>353</v>
      </c>
    </row>
    <row r="81" spans="1:12">
      <c r="A81" s="3" t="s">
        <v>217</v>
      </c>
    </row>
    <row r="82" spans="1:12">
      <c r="A82" s="4" t="s">
        <v>333</v>
      </c>
      <c r="I82" s="7" t="n">
        <v>7</v>
      </c>
    </row>
    <row r="83" spans="1:12">
      <c r="A83" s="4" t="s">
        <v>354</v>
      </c>
    </row>
    <row r="84" spans="1:12">
      <c r="A84" s="3" t="s">
        <v>217</v>
      </c>
    </row>
    <row r="85" spans="1:12">
      <c r="A85" s="4" t="s">
        <v>334</v>
      </c>
      <c r="I85" s="4" t="s">
        <v>355</v>
      </c>
    </row>
    <row r="86" spans="1:12">
      <c r="A86" s="4" t="s">
        <v>336</v>
      </c>
      <c r="G86" s="4" t="s">
        <v>356</v>
      </c>
      <c r="I86" s="4" t="s">
        <v>356</v>
      </c>
    </row>
    <row r="87" spans="1:12">
      <c r="A87" s="4" t="s">
        <v>357</v>
      </c>
    </row>
    <row r="88" spans="1:12">
      <c r="A88" s="3" t="s">
        <v>217</v>
      </c>
    </row>
    <row r="89" spans="1:12">
      <c r="A89" s="4" t="s">
        <v>334</v>
      </c>
      <c r="I89" s="4" t="s">
        <v>335</v>
      </c>
    </row>
    <row r="90" spans="1:12">
      <c r="A90" s="4" t="s">
        <v>336</v>
      </c>
      <c r="G90" s="4" t="s">
        <v>358</v>
      </c>
      <c r="I90" s="4" t="s">
        <v>358</v>
      </c>
    </row>
    <row r="91" spans="1:12">
      <c r="A91" s="4" t="s">
        <v>359</v>
      </c>
    </row>
    <row r="92" spans="1:12">
      <c r="A92" s="3" t="s">
        <v>217</v>
      </c>
    </row>
    <row r="93" spans="1:12">
      <c r="A93" s="4" t="s">
        <v>360</v>
      </c>
      <c r="D93" s="7" t="n">
        <v>306</v>
      </c>
    </row>
    <row r="94" spans="1:12">
      <c r="A94" s="4" t="s">
        <v>361</v>
      </c>
      <c r="D94" s="5" t="n">
        <v>100</v>
      </c>
    </row>
    <row r="95" spans="1:12">
      <c r="A95" s="4" t="s">
        <v>107</v>
      </c>
      <c r="D95" s="5" t="n">
        <v>240</v>
      </c>
    </row>
    <row r="96" spans="1:12">
      <c r="A96" s="4" t="s">
        <v>319</v>
      </c>
      <c r="D96" s="7" t="n">
        <v>85</v>
      </c>
    </row>
    <row r="97" spans="1:12">
      <c r="A97" s="4" t="s">
        <v>362</v>
      </c>
    </row>
    <row r="98" spans="1:12">
      <c r="A98" s="3" t="s">
        <v>217</v>
      </c>
    </row>
    <row r="99" spans="1:12">
      <c r="A99" s="4" t="s">
        <v>107</v>
      </c>
      <c r="E99" s="7" t="n">
        <v>150</v>
      </c>
    </row>
    <row r="100" spans="1:12">
      <c r="A100" s="4" t="s">
        <v>319</v>
      </c>
      <c r="E100" s="7" t="n">
        <v>125</v>
      </c>
    </row>
    <row r="101" spans="1:12">
      <c r="A101" s="4" t="s">
        <v>363</v>
      </c>
    </row>
    <row r="102" spans="1:12">
      <c r="A102" s="3" t="s">
        <v>217</v>
      </c>
    </row>
    <row r="103" spans="1:12">
      <c r="A103" s="4" t="s">
        <v>319</v>
      </c>
      <c r="G103" s="7" t="n">
        <v>10</v>
      </c>
      <c r="I103" s="7" t="n">
        <v>10</v>
      </c>
    </row>
    <row r="104" spans="1:12">
      <c r="A104" s="4" t="s">
        <v>364</v>
      </c>
      <c r="I104" s="7" t="n">
        <v>50</v>
      </c>
    </row>
    <row r="105" spans="1:12">
      <c r="A105" s="4" t="s">
        <v>365</v>
      </c>
    </row>
    <row r="106" spans="1:12">
      <c r="A106" s="3" t="s">
        <v>217</v>
      </c>
    </row>
    <row r="107" spans="1:12">
      <c r="A107" s="4" t="s">
        <v>107</v>
      </c>
      <c r="F107" s="7" t="n">
        <v>430</v>
      </c>
    </row>
    <row r="108" spans="1:12">
      <c r="A108" s="4" t="s">
        <v>366</v>
      </c>
    </row>
    <row r="109" spans="1:12">
      <c r="A109" s="3" t="s">
        <v>217</v>
      </c>
    </row>
    <row r="110" spans="1:12">
      <c r="A110" s="4" t="s">
        <v>360</v>
      </c>
      <c r="B110" s="7" t="n">
        <v>220</v>
      </c>
    </row>
    <row r="111" spans="1:12">
      <c r="A111" s="4" t="s">
        <v>319</v>
      </c>
      <c r="B111" s="7" t="n">
        <v>50</v>
      </c>
    </row>
    <row r="112" spans="1:12">
      <c r="A112" s="4" t="s">
        <v>367</v>
      </c>
    </row>
    <row r="113" spans="1:12">
      <c r="A113" s="3" t="s">
        <v>217</v>
      </c>
    </row>
    <row r="114" spans="1:12">
      <c r="A114" s="4" t="s">
        <v>368</v>
      </c>
      <c r="C114" s="4" t="s">
        <v>369</v>
      </c>
    </row>
    <row r="115" spans="1:12">
      <c r="A115" s="4" t="s">
        <v>107</v>
      </c>
      <c r="C115" s="7" t="n">
        <v>202</v>
      </c>
    </row>
    <row r="116" spans="1:12">
      <c r="A116" s="4" t="s">
        <v>370</v>
      </c>
    </row>
    <row r="117" spans="1:12">
      <c r="A117" s="3" t="s">
        <v>217</v>
      </c>
    </row>
    <row r="118" spans="1:12">
      <c r="A118" s="4" t="s">
        <v>371</v>
      </c>
      <c r="I118" s="4" t="s">
        <v>372</v>
      </c>
    </row>
    <row r="119" spans="1:12">
      <c r="A119" s="4" t="s">
        <v>373</v>
      </c>
    </row>
    <row r="120" spans="1:12">
      <c r="A120" s="3" t="s">
        <v>217</v>
      </c>
    </row>
    <row r="121" spans="1:12">
      <c r="A121" s="4" t="s">
        <v>371</v>
      </c>
      <c r="I121" s="4" t="s">
        <v>374</v>
      </c>
    </row>
    <row r="122" spans="1:12">
      <c r="A122" s="4" t="s">
        <v>375</v>
      </c>
    </row>
    <row r="123" spans="1:12">
      <c r="A123" s="3" t="s">
        <v>217</v>
      </c>
    </row>
    <row r="124" spans="1:12">
      <c r="A124" s="4" t="s">
        <v>371</v>
      </c>
      <c r="I124" s="4" t="s">
        <v>358</v>
      </c>
    </row>
    <row r="125" spans="1:12">
      <c r="A125" s="4" t="s">
        <v>376</v>
      </c>
    </row>
    <row r="126" spans="1:12">
      <c r="A126" s="3" t="s">
        <v>217</v>
      </c>
    </row>
    <row r="127" spans="1:12">
      <c r="A127" s="4" t="s">
        <v>371</v>
      </c>
      <c r="I127"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08</v>
      </c>
      <c r="C3" s="7" t="n">
        <v>188</v>
      </c>
    </row>
    <row r="4" spans="1:3">
      <c r="A4" s="4" t="s">
        <v>62</v>
      </c>
      <c r="B4" s="5" t="n">
        <v>1587</v>
      </c>
      <c r="C4" s="5" t="n">
        <v>1548</v>
      </c>
    </row>
    <row r="5" spans="1:3">
      <c r="A5" s="4" t="s">
        <v>63</v>
      </c>
      <c r="B5" s="5" t="n">
        <v>1087</v>
      </c>
      <c r="C5" s="5" t="n">
        <v>1078</v>
      </c>
    </row>
    <row r="6" spans="1:3">
      <c r="A6" s="4" t="s">
        <v>64</v>
      </c>
      <c r="B6" s="5" t="n">
        <v>46</v>
      </c>
      <c r="C6" s="5" t="n">
        <v>66</v>
      </c>
    </row>
    <row r="7" spans="1:3">
      <c r="A7" s="4" t="s">
        <v>65</v>
      </c>
      <c r="B7" s="5" t="n">
        <v>1001</v>
      </c>
      <c r="C7" s="5" t="n">
        <v>942</v>
      </c>
    </row>
    <row r="8" spans="1:3">
      <c r="A8" s="4" t="s">
        <v>66</v>
      </c>
      <c r="B8" s="5" t="n">
        <v>3929</v>
      </c>
      <c r="C8" s="5" t="n">
        <v>3822</v>
      </c>
    </row>
    <row r="9" spans="1:3">
      <c r="A9" s="4" t="s">
        <v>67</v>
      </c>
      <c r="B9" s="5" t="n">
        <v>1715</v>
      </c>
      <c r="C9" s="5" t="n">
        <v>1697</v>
      </c>
    </row>
    <row r="10" spans="1:3">
      <c r="A10" s="4" t="s">
        <v>68</v>
      </c>
      <c r="B10" s="5" t="n">
        <v>7242</v>
      </c>
      <c r="C10" s="5" t="n">
        <v>6998</v>
      </c>
    </row>
    <row r="11" spans="1:3">
      <c r="A11" s="4" t="s">
        <v>69</v>
      </c>
      <c r="B11" s="5" t="n">
        <v>5934</v>
      </c>
      <c r="C11" s="5" t="n">
        <v>5837</v>
      </c>
    </row>
    <row r="12" spans="1:3">
      <c r="A12" s="4" t="s">
        <v>70</v>
      </c>
      <c r="B12" s="5" t="n">
        <v>796</v>
      </c>
      <c r="C12" s="5" t="n">
        <v>688</v>
      </c>
    </row>
    <row r="13" spans="1:3">
      <c r="A13" s="4" t="s">
        <v>71</v>
      </c>
      <c r="B13" s="5" t="n">
        <v>19615</v>
      </c>
      <c r="C13" s="5" t="n">
        <v>19042</v>
      </c>
    </row>
    <row r="14" spans="1:3">
      <c r="A14" s="3" t="s">
        <v>72</v>
      </c>
    </row>
    <row r="15" spans="1:3">
      <c r="A15" s="4" t="s">
        <v>73</v>
      </c>
      <c r="B15" s="5" t="n">
        <v>1685</v>
      </c>
      <c r="C15" s="5" t="n">
        <v>1801</v>
      </c>
    </row>
    <row r="16" spans="1:3">
      <c r="A16" s="4" t="s">
        <v>74</v>
      </c>
      <c r="B16" s="5" t="n">
        <v>403</v>
      </c>
      <c r="C16" s="5" t="n">
        <v>530</v>
      </c>
    </row>
    <row r="17" spans="1:3">
      <c r="A17" s="4" t="s">
        <v>75</v>
      </c>
      <c r="B17" s="5" t="n">
        <v>2266</v>
      </c>
      <c r="C17" s="5" t="n">
        <v>2456</v>
      </c>
    </row>
    <row r="18" spans="1:3">
      <c r="A18" s="4" t="s">
        <v>76</v>
      </c>
      <c r="B18" s="5" t="n">
        <v>399</v>
      </c>
      <c r="C18" s="5" t="n">
        <v>867</v>
      </c>
    </row>
    <row r="19" spans="1:3">
      <c r="A19" s="4" t="s">
        <v>77</v>
      </c>
      <c r="B19" s="5" t="n">
        <v>4753</v>
      </c>
      <c r="C19" s="5" t="n">
        <v>5654</v>
      </c>
    </row>
    <row r="20" spans="1:3">
      <c r="A20" s="4" t="s">
        <v>78</v>
      </c>
      <c r="B20" s="5" t="n">
        <v>4808</v>
      </c>
      <c r="C20" s="5" t="n">
        <v>3815</v>
      </c>
    </row>
    <row r="21" spans="1:3">
      <c r="A21" s="4" t="s">
        <v>79</v>
      </c>
      <c r="B21" s="5" t="n">
        <v>364</v>
      </c>
      <c r="C21" s="5" t="n">
        <v>191</v>
      </c>
    </row>
    <row r="22" spans="1:3">
      <c r="A22" s="4" t="s">
        <v>80</v>
      </c>
      <c r="B22" s="5" t="n">
        <v>1945</v>
      </c>
      <c r="C22" s="5" t="n">
        <v>2370</v>
      </c>
    </row>
    <row r="23" spans="1:3">
      <c r="A23" s="4" t="s">
        <v>81</v>
      </c>
      <c r="B23" s="4" t="s">
        <v>82</v>
      </c>
      <c r="C23" s="4" t="s">
        <v>82</v>
      </c>
    </row>
    <row r="24" spans="1:3">
      <c r="A24" s="3" t="s">
        <v>83</v>
      </c>
    </row>
    <row r="25" spans="1:3">
      <c r="A25" s="4" t="s">
        <v>84</v>
      </c>
      <c r="B25" s="4" t="s">
        <v>82</v>
      </c>
      <c r="C25" s="4" t="s">
        <v>82</v>
      </c>
    </row>
    <row r="26" spans="1:3">
      <c r="A26" s="4" t="s">
        <v>85</v>
      </c>
      <c r="B26" s="5" t="n">
        <v>16</v>
      </c>
      <c r="C26" s="5" t="n">
        <v>16</v>
      </c>
    </row>
    <row r="27" spans="1:3">
      <c r="A27" s="4" t="s">
        <v>86</v>
      </c>
      <c r="B27" s="5" t="n">
        <v>-1717</v>
      </c>
      <c r="C27" s="5" t="n">
        <v>-1717</v>
      </c>
    </row>
    <row r="28" spans="1:3">
      <c r="A28" s="4" t="s">
        <v>87</v>
      </c>
      <c r="B28" s="5" t="n">
        <v>17231</v>
      </c>
      <c r="C28" s="5" t="n">
        <v>17161</v>
      </c>
    </row>
    <row r="29" spans="1:3">
      <c r="A29" s="4" t="s">
        <v>88</v>
      </c>
      <c r="B29" s="5" t="n">
        <v>-7770</v>
      </c>
      <c r="C29" s="5" t="n">
        <v>-8390</v>
      </c>
    </row>
    <row r="30" spans="1:3">
      <c r="A30" s="4" t="s">
        <v>89</v>
      </c>
      <c r="B30" s="5" t="n">
        <v>-16</v>
      </c>
      <c r="C30" s="5" t="n">
        <v>-59</v>
      </c>
    </row>
    <row r="31" spans="1:3">
      <c r="A31" s="4" t="s">
        <v>90</v>
      </c>
      <c r="B31" s="5" t="n">
        <v>7744</v>
      </c>
      <c r="C31" s="5" t="n">
        <v>7012</v>
      </c>
    </row>
    <row r="32" spans="1:3">
      <c r="A32" s="4" t="s">
        <v>91</v>
      </c>
      <c r="B32" s="7" t="n">
        <v>19615</v>
      </c>
      <c r="C32" s="7" t="n">
        <v>19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2</v>
      </c>
      <c r="D1" s="2" t="s">
        <v>24</v>
      </c>
      <c r="E1" s="2" t="s">
        <v>2</v>
      </c>
      <c r="F1" s="2" t="s">
        <v>24</v>
      </c>
      <c r="G1" s="2" t="s">
        <v>59</v>
      </c>
      <c r="H1" s="2" t="s">
        <v>312</v>
      </c>
    </row>
    <row r="2" spans="1:8">
      <c r="A2" s="3" t="s">
        <v>380</v>
      </c>
    </row>
    <row r="3" spans="1:8">
      <c r="A3" s="4" t="s">
        <v>319</v>
      </c>
      <c r="C3" s="7" t="n">
        <v>1532</v>
      </c>
      <c r="E3" s="7" t="n">
        <v>1532</v>
      </c>
      <c r="H3" s="7" t="n">
        <v>130</v>
      </c>
    </row>
    <row r="4" spans="1:8">
      <c r="A4" s="4" t="s">
        <v>381</v>
      </c>
      <c r="C4" s="5" t="n">
        <v>328</v>
      </c>
      <c r="E4" s="5" t="n">
        <v>328</v>
      </c>
    </row>
    <row r="5" spans="1:8">
      <c r="A5" s="4" t="s">
        <v>382</v>
      </c>
      <c r="H5" s="7" t="n">
        <v>145</v>
      </c>
    </row>
    <row r="6" spans="1:8">
      <c r="A6" s="4" t="s">
        <v>315</v>
      </c>
      <c r="C6" s="5" t="n">
        <v>12</v>
      </c>
      <c r="D6" s="7" t="n">
        <v>-76</v>
      </c>
      <c r="E6" s="5" t="n">
        <v>-11</v>
      </c>
      <c r="F6" s="7" t="n">
        <v>-78</v>
      </c>
    </row>
    <row r="7" spans="1:8">
      <c r="A7" s="4" t="s">
        <v>383</v>
      </c>
      <c r="C7" s="5" t="n">
        <v>281</v>
      </c>
      <c r="E7" s="5" t="n">
        <v>281</v>
      </c>
      <c r="G7" s="7" t="n">
        <v>209</v>
      </c>
    </row>
    <row r="8" spans="1:8">
      <c r="A8" s="4" t="s">
        <v>384</v>
      </c>
      <c r="C8" s="5" t="n">
        <v>82</v>
      </c>
      <c r="E8" s="5" t="n">
        <v>82</v>
      </c>
      <c r="G8" s="5" t="n">
        <v>81</v>
      </c>
    </row>
    <row r="9" spans="1:8">
      <c r="A9" s="4" t="s">
        <v>385</v>
      </c>
      <c r="C9" s="5" t="n">
        <v>1</v>
      </c>
      <c r="E9" s="5" t="n">
        <v>1</v>
      </c>
      <c r="G9" s="5" t="n">
        <v>15</v>
      </c>
    </row>
    <row r="10" spans="1:8">
      <c r="A10" s="4" t="s">
        <v>386</v>
      </c>
      <c r="C10" s="5" t="n">
        <v>18</v>
      </c>
      <c r="E10" s="5" t="n">
        <v>18</v>
      </c>
      <c r="G10" s="5" t="n">
        <v>47</v>
      </c>
    </row>
    <row r="11" spans="1:8">
      <c r="A11" s="4" t="s">
        <v>387</v>
      </c>
      <c r="C11" s="7" t="n">
        <v>382</v>
      </c>
      <c r="E11" s="7" t="n">
        <v>382</v>
      </c>
      <c r="G11" s="7" t="n">
        <v>353</v>
      </c>
    </row>
    <row r="12" spans="1:8">
      <c r="A12" s="4" t="s">
        <v>388</v>
      </c>
    </row>
    <row r="13" spans="1:8">
      <c r="A13" s="3" t="s">
        <v>380</v>
      </c>
    </row>
    <row r="14" spans="1:8">
      <c r="A14" s="4" t="s">
        <v>364</v>
      </c>
      <c r="B14" s="7" t="n">
        <v>90</v>
      </c>
    </row>
    <row r="15" spans="1:8">
      <c r="A15" s="4" t="s">
        <v>389</v>
      </c>
      <c r="B15" s="5" t="n">
        <v>325</v>
      </c>
    </row>
    <row r="16" spans="1:8">
      <c r="A16" s="4" t="s">
        <v>319</v>
      </c>
      <c r="B16" s="7"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0</v>
      </c>
      <c r="B1" s="2" t="s">
        <v>1</v>
      </c>
    </row>
    <row r="2" spans="1:3">
      <c r="B2" s="2" t="s">
        <v>2</v>
      </c>
      <c r="C2" s="2" t="s">
        <v>59</v>
      </c>
    </row>
    <row r="3" spans="1:3">
      <c r="A3" s="3" t="s">
        <v>391</v>
      </c>
    </row>
    <row r="4" spans="1:3">
      <c r="A4" s="4" t="s">
        <v>392</v>
      </c>
      <c r="B4" s="7" t="n">
        <v>11855</v>
      </c>
      <c r="C4" s="7" t="n">
        <v>11536</v>
      </c>
    </row>
    <row r="5" spans="1:3">
      <c r="A5" s="4" t="s">
        <v>393</v>
      </c>
      <c r="B5" s="5" t="n">
        <v>-6314</v>
      </c>
      <c r="C5" s="5" t="n">
        <v>-6097</v>
      </c>
    </row>
    <row r="6" spans="1:3">
      <c r="A6" s="4" t="s">
        <v>394</v>
      </c>
      <c r="B6" s="5" t="n">
        <v>17535</v>
      </c>
      <c r="C6" s="5" t="n">
        <v>17295</v>
      </c>
    </row>
    <row r="7" spans="1:3">
      <c r="A7" s="4" t="s">
        <v>395</v>
      </c>
      <c r="B7" s="5" t="n">
        <v>-9900</v>
      </c>
      <c r="C7" s="5" t="n">
        <v>-9900</v>
      </c>
    </row>
    <row r="8" spans="1:3">
      <c r="A8" s="4" t="s">
        <v>68</v>
      </c>
      <c r="B8" s="5" t="n">
        <v>7242</v>
      </c>
      <c r="C8" s="5" t="n">
        <v>6998</v>
      </c>
    </row>
    <row r="9" spans="1:3">
      <c r="A9" s="4" t="s">
        <v>396</v>
      </c>
      <c r="B9" s="5" t="n">
        <v>0</v>
      </c>
    </row>
    <row r="10" spans="1:3">
      <c r="A10" s="4" t="s">
        <v>397</v>
      </c>
      <c r="B10" s="5" t="n">
        <v>-29</v>
      </c>
    </row>
    <row r="11" spans="1:3">
      <c r="A11" s="4" t="s">
        <v>398</v>
      </c>
      <c r="B11" s="5" t="n">
        <v>273</v>
      </c>
    </row>
    <row r="12" spans="1:3">
      <c r="A12" s="4" t="s">
        <v>399</v>
      </c>
    </row>
    <row r="13" spans="1:3">
      <c r="A13" s="3" t="s">
        <v>391</v>
      </c>
    </row>
    <row r="14" spans="1:3">
      <c r="A14" s="4" t="s">
        <v>68</v>
      </c>
      <c r="B14" s="5" t="n">
        <v>1799</v>
      </c>
      <c r="C14" s="5" t="n">
        <v>417</v>
      </c>
    </row>
    <row r="15" spans="1:3">
      <c r="A15" s="4" t="s">
        <v>396</v>
      </c>
      <c r="B15" s="5" t="n">
        <v>1379</v>
      </c>
    </row>
    <row r="16" spans="1:3">
      <c r="A16" s="4" t="s">
        <v>397</v>
      </c>
      <c r="B16" s="5" t="n">
        <v>-22</v>
      </c>
    </row>
    <row r="17" spans="1:3">
      <c r="A17" s="4" t="s">
        <v>398</v>
      </c>
      <c r="B17" s="5" t="n">
        <v>25</v>
      </c>
    </row>
    <row r="18" spans="1:3">
      <c r="A18" s="4" t="s">
        <v>400</v>
      </c>
    </row>
    <row r="19" spans="1:3">
      <c r="A19" s="3" t="s">
        <v>391</v>
      </c>
    </row>
    <row r="20" spans="1:3">
      <c r="A20" s="4" t="s">
        <v>68</v>
      </c>
      <c r="B20" s="5" t="n">
        <v>3699</v>
      </c>
      <c r="C20" s="5" t="n">
        <v>3704</v>
      </c>
    </row>
    <row r="21" spans="1:3">
      <c r="A21" s="4" t="s">
        <v>396</v>
      </c>
      <c r="B21" s="5" t="n">
        <v>0</v>
      </c>
    </row>
    <row r="22" spans="1:3">
      <c r="A22" s="4" t="s">
        <v>397</v>
      </c>
      <c r="B22" s="5" t="n">
        <v>-5</v>
      </c>
    </row>
    <row r="23" spans="1:3">
      <c r="A23" s="4" t="s">
        <v>398</v>
      </c>
      <c r="B23" s="5" t="n">
        <v>0</v>
      </c>
    </row>
    <row r="24" spans="1:3">
      <c r="A24" s="4" t="s">
        <v>401</v>
      </c>
    </row>
    <row r="25" spans="1:3">
      <c r="A25" s="3" t="s">
        <v>391</v>
      </c>
    </row>
    <row r="26" spans="1:3">
      <c r="A26" s="4" t="s">
        <v>68</v>
      </c>
      <c r="B26" s="5" t="n">
        <v>1744</v>
      </c>
      <c r="C26" s="5" t="n">
        <v>2877</v>
      </c>
    </row>
    <row r="27" spans="1:3">
      <c r="A27" s="4" t="s">
        <v>396</v>
      </c>
      <c r="B27" s="5" t="n">
        <v>-1379</v>
      </c>
    </row>
    <row r="28" spans="1:3">
      <c r="A28" s="4" t="s">
        <v>397</v>
      </c>
      <c r="B28" s="5" t="n">
        <v>-2</v>
      </c>
    </row>
    <row r="29" spans="1:3">
      <c r="A29" s="4" t="s">
        <v>398</v>
      </c>
      <c r="B29" s="5" t="n">
        <v>248</v>
      </c>
    </row>
    <row r="30" spans="1:3">
      <c r="A30" s="4" t="s">
        <v>402</v>
      </c>
    </row>
    <row r="31" spans="1:3">
      <c r="A31" s="3" t="s">
        <v>391</v>
      </c>
    </row>
    <row r="32" spans="1:3">
      <c r="A32" s="4" t="s">
        <v>403</v>
      </c>
      <c r="B32" s="5" t="n">
        <v>17142</v>
      </c>
      <c r="C32" s="5" t="n">
        <v>16898</v>
      </c>
    </row>
    <row r="33" spans="1:3">
      <c r="A33" s="4" t="s">
        <v>404</v>
      </c>
      <c r="B33" s="5" t="n">
        <v>-9900</v>
      </c>
      <c r="C33" s="5" t="n">
        <v>-9900</v>
      </c>
    </row>
    <row r="34" spans="1:3">
      <c r="A34" s="4" t="s">
        <v>405</v>
      </c>
    </row>
    <row r="35" spans="1:3">
      <c r="A35" s="3" t="s">
        <v>391</v>
      </c>
    </row>
    <row r="36" spans="1:3">
      <c r="A36" s="4" t="s">
        <v>406</v>
      </c>
      <c r="B36" s="5" t="n">
        <v>120</v>
      </c>
      <c r="C36" s="5" t="n">
        <v>120</v>
      </c>
    </row>
    <row r="37" spans="1:3">
      <c r="A37" s="4" t="s">
        <v>407</v>
      </c>
    </row>
    <row r="38" spans="1:3">
      <c r="A38" s="3" t="s">
        <v>391</v>
      </c>
    </row>
    <row r="39" spans="1:3">
      <c r="A39" s="4" t="s">
        <v>406</v>
      </c>
      <c r="B39" s="5" t="n">
        <v>273</v>
      </c>
      <c r="C39" s="5" t="n">
        <v>278</v>
      </c>
    </row>
    <row r="40" spans="1:3">
      <c r="A40" s="4" t="s">
        <v>408</v>
      </c>
    </row>
    <row r="41" spans="1:3">
      <c r="A41" s="3" t="s">
        <v>391</v>
      </c>
    </row>
    <row r="42" spans="1:3">
      <c r="A42" s="4" t="s">
        <v>392</v>
      </c>
      <c r="B42" s="5" t="n">
        <v>9698</v>
      </c>
      <c r="C42" s="5" t="n">
        <v>9386</v>
      </c>
    </row>
    <row r="43" spans="1:3">
      <c r="A43" s="4" t="s">
        <v>393</v>
      </c>
      <c r="B43" s="5" t="n">
        <v>-5032</v>
      </c>
      <c r="C43" s="5" t="n">
        <v>-4880</v>
      </c>
    </row>
    <row r="44" spans="1:3">
      <c r="A44" s="4" t="s">
        <v>409</v>
      </c>
    </row>
    <row r="45" spans="1:3">
      <c r="A45" s="3" t="s">
        <v>391</v>
      </c>
    </row>
    <row r="46" spans="1:3">
      <c r="A46" s="4" t="s">
        <v>392</v>
      </c>
      <c r="B46" s="5" t="n">
        <v>517</v>
      </c>
      <c r="C46" s="5" t="n">
        <v>517</v>
      </c>
    </row>
    <row r="47" spans="1:3">
      <c r="A47" s="4" t="s">
        <v>393</v>
      </c>
      <c r="B47" s="5" t="n">
        <v>-384</v>
      </c>
      <c r="C47" s="5" t="n">
        <v>-379</v>
      </c>
    </row>
    <row r="48" spans="1:3">
      <c r="A48" s="4" t="s">
        <v>410</v>
      </c>
    </row>
    <row r="49" spans="1:3">
      <c r="A49" s="3" t="s">
        <v>391</v>
      </c>
    </row>
    <row r="50" spans="1:3">
      <c r="A50" s="4" t="s">
        <v>392</v>
      </c>
      <c r="B50" s="5" t="n">
        <v>1640</v>
      </c>
      <c r="C50" s="5" t="n">
        <v>1633</v>
      </c>
    </row>
    <row r="51" spans="1:3">
      <c r="A51" s="4" t="s">
        <v>393</v>
      </c>
      <c r="B51" s="7" t="n">
        <v>-897</v>
      </c>
      <c r="C51" s="7" t="n">
        <v>-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3</v>
      </c>
      <c r="D1" s="2" t="s">
        <v>1</v>
      </c>
    </row>
    <row r="2" spans="1:6">
      <c r="B2" s="2" t="s">
        <v>2</v>
      </c>
      <c r="C2" s="2" t="s">
        <v>24</v>
      </c>
      <c r="D2" s="2" t="s">
        <v>2</v>
      </c>
      <c r="E2" s="2" t="s">
        <v>24</v>
      </c>
      <c r="F2" s="2" t="s">
        <v>59</v>
      </c>
    </row>
    <row r="3" spans="1:6">
      <c r="A3" s="3" t="s">
        <v>412</v>
      </c>
    </row>
    <row r="4" spans="1:6">
      <c r="A4" s="4" t="s">
        <v>413</v>
      </c>
      <c r="B4" s="7" t="n">
        <v>739</v>
      </c>
      <c r="C4" s="7" t="n">
        <v>632</v>
      </c>
      <c r="D4" s="7" t="n">
        <v>1411</v>
      </c>
      <c r="E4" s="7" t="n">
        <v>1282</v>
      </c>
    </row>
    <row r="5" spans="1:6">
      <c r="A5" s="4" t="s">
        <v>414</v>
      </c>
      <c r="B5" s="5" t="n">
        <v>57</v>
      </c>
      <c r="C5" s="5" t="n">
        <v>58</v>
      </c>
      <c r="D5" s="5" t="n">
        <v>119</v>
      </c>
      <c r="E5" s="5" t="n">
        <v>115</v>
      </c>
    </row>
    <row r="6" spans="1:6">
      <c r="A6" s="4" t="s">
        <v>415</v>
      </c>
      <c r="B6" s="5" t="n">
        <v>202</v>
      </c>
      <c r="D6" s="5" t="n">
        <v>202</v>
      </c>
      <c r="F6" s="7" t="n">
        <v>82</v>
      </c>
    </row>
    <row r="7" spans="1:6">
      <c r="A7" s="4" t="s">
        <v>416</v>
      </c>
      <c r="B7" s="5" t="n">
        <v>45</v>
      </c>
      <c r="D7" s="5" t="n">
        <v>45</v>
      </c>
      <c r="F7" s="5" t="n">
        <v>90</v>
      </c>
    </row>
    <row r="8" spans="1:6">
      <c r="A8" s="4" t="s">
        <v>385</v>
      </c>
      <c r="B8" s="5" t="n">
        <v>1</v>
      </c>
      <c r="D8" s="5" t="n">
        <v>1</v>
      </c>
      <c r="F8" s="5" t="n">
        <v>15</v>
      </c>
    </row>
    <row r="9" spans="1:6">
      <c r="A9" s="4" t="s">
        <v>417</v>
      </c>
      <c r="B9" s="5" t="n">
        <v>159</v>
      </c>
      <c r="D9" s="5" t="n">
        <v>159</v>
      </c>
      <c r="F9" s="5" t="n">
        <v>167</v>
      </c>
    </row>
    <row r="10" spans="1:6">
      <c r="A10" s="4" t="s">
        <v>418</v>
      </c>
      <c r="B10" s="5" t="n">
        <v>82</v>
      </c>
      <c r="D10" s="5" t="n">
        <v>82</v>
      </c>
      <c r="F10" s="5" t="n">
        <v>81</v>
      </c>
    </row>
    <row r="11" spans="1:6">
      <c r="A11" s="4" t="s">
        <v>419</v>
      </c>
      <c r="B11" s="5" t="n">
        <v>6702</v>
      </c>
      <c r="D11" s="5" t="n">
        <v>6702</v>
      </c>
      <c r="F11" s="5" t="n">
        <v>5945</v>
      </c>
    </row>
    <row r="12" spans="1:6">
      <c r="A12" s="4" t="s">
        <v>420</v>
      </c>
      <c r="B12" s="5" t="n">
        <v>8295</v>
      </c>
      <c r="D12" s="5" t="n">
        <v>8295</v>
      </c>
      <c r="F12" s="5" t="n">
        <v>5923</v>
      </c>
    </row>
    <row r="13" spans="1:6">
      <c r="A13" s="4" t="s">
        <v>421</v>
      </c>
    </row>
    <row r="14" spans="1:6">
      <c r="A14" s="3" t="s">
        <v>412</v>
      </c>
    </row>
    <row r="15" spans="1:6">
      <c r="A15" s="4" t="s">
        <v>422</v>
      </c>
      <c r="B15" s="5" t="n">
        <v>49</v>
      </c>
      <c r="D15" s="5" t="n">
        <v>49</v>
      </c>
      <c r="F15" s="5" t="n">
        <v>21</v>
      </c>
    </row>
    <row r="16" spans="1:6">
      <c r="A16" s="4" t="s">
        <v>385</v>
      </c>
      <c r="B16" s="5" t="n">
        <v>1</v>
      </c>
      <c r="D16" s="5" t="n">
        <v>1</v>
      </c>
      <c r="F16" s="5" t="n">
        <v>15</v>
      </c>
    </row>
    <row r="17" spans="1:6">
      <c r="A17" s="4" t="s">
        <v>423</v>
      </c>
      <c r="B17" s="5" t="n">
        <v>202</v>
      </c>
      <c r="D17" s="5" t="n">
        <v>202</v>
      </c>
      <c r="F17" s="5" t="n">
        <v>82</v>
      </c>
    </row>
    <row r="18" spans="1:6">
      <c r="A18" s="4" t="s">
        <v>424</v>
      </c>
      <c r="B18" s="5" t="n">
        <v>253</v>
      </c>
      <c r="D18" s="5" t="n">
        <v>253</v>
      </c>
      <c r="F18" s="5" t="n">
        <v>118</v>
      </c>
    </row>
    <row r="19" spans="1:6">
      <c r="A19" s="4" t="s">
        <v>425</v>
      </c>
      <c r="B19" s="5" t="n">
        <v>45</v>
      </c>
      <c r="D19" s="5" t="n">
        <v>45</v>
      </c>
      <c r="F19" s="5" t="n">
        <v>90</v>
      </c>
    </row>
    <row r="20" spans="1:6">
      <c r="A20" s="4" t="s">
        <v>426</v>
      </c>
      <c r="B20" s="5" t="n">
        <v>279</v>
      </c>
      <c r="D20" s="5" t="n">
        <v>279</v>
      </c>
      <c r="F20" s="5" t="n">
        <v>169</v>
      </c>
    </row>
    <row r="21" spans="1:6">
      <c r="A21" s="4" t="s">
        <v>427</v>
      </c>
      <c r="B21" s="5" t="n">
        <v>324</v>
      </c>
      <c r="D21" s="5" t="n">
        <v>324</v>
      </c>
      <c r="F21" s="5" t="n">
        <v>259</v>
      </c>
    </row>
    <row r="22" spans="1:6">
      <c r="A22" s="4" t="s">
        <v>428</v>
      </c>
    </row>
    <row r="23" spans="1:6">
      <c r="A23" s="3" t="s">
        <v>412</v>
      </c>
    </row>
    <row r="24" spans="1:6">
      <c r="A24" s="4" t="s">
        <v>422</v>
      </c>
      <c r="B24" s="5" t="n">
        <v>49</v>
      </c>
      <c r="D24" s="5" t="n">
        <v>49</v>
      </c>
      <c r="F24" s="5" t="n">
        <v>21</v>
      </c>
    </row>
    <row r="25" spans="1:6">
      <c r="A25" s="4" t="s">
        <v>385</v>
      </c>
      <c r="B25" s="5" t="n">
        <v>1</v>
      </c>
      <c r="D25" s="5" t="n">
        <v>1</v>
      </c>
      <c r="F25" s="5" t="n">
        <v>15</v>
      </c>
    </row>
    <row r="26" spans="1:6">
      <c r="A26" s="4" t="s">
        <v>423</v>
      </c>
      <c r="B26" s="5" t="n">
        <v>0</v>
      </c>
      <c r="D26" s="5" t="n">
        <v>0</v>
      </c>
      <c r="F26" s="5" t="n">
        <v>0</v>
      </c>
    </row>
    <row r="27" spans="1:6">
      <c r="A27" s="4" t="s">
        <v>424</v>
      </c>
      <c r="B27" s="5" t="n">
        <v>50</v>
      </c>
      <c r="D27" s="5" t="n">
        <v>50</v>
      </c>
      <c r="F27" s="5" t="n">
        <v>36</v>
      </c>
    </row>
    <row r="28" spans="1:6">
      <c r="A28" s="4" t="s">
        <v>425</v>
      </c>
      <c r="B28" s="5" t="n">
        <v>0</v>
      </c>
      <c r="D28" s="5" t="n">
        <v>0</v>
      </c>
      <c r="F28" s="5" t="n">
        <v>0</v>
      </c>
    </row>
    <row r="29" spans="1:6">
      <c r="A29" s="4" t="s">
        <v>426</v>
      </c>
      <c r="B29" s="5" t="n">
        <v>0</v>
      </c>
      <c r="D29" s="5" t="n">
        <v>0</v>
      </c>
      <c r="F29" s="5" t="n">
        <v>0</v>
      </c>
    </row>
    <row r="30" spans="1:6">
      <c r="A30" s="4" t="s">
        <v>427</v>
      </c>
      <c r="B30" s="5" t="n">
        <v>0</v>
      </c>
      <c r="D30" s="5" t="n">
        <v>0</v>
      </c>
      <c r="F30" s="5" t="n">
        <v>0</v>
      </c>
    </row>
    <row r="31" spans="1:6">
      <c r="A31" s="4" t="s">
        <v>429</v>
      </c>
    </row>
    <row r="32" spans="1:6">
      <c r="A32" s="3" t="s">
        <v>412</v>
      </c>
    </row>
    <row r="33" spans="1:6">
      <c r="A33" s="4" t="s">
        <v>422</v>
      </c>
      <c r="B33" s="5" t="n">
        <v>0</v>
      </c>
      <c r="D33" s="5" t="n">
        <v>0</v>
      </c>
      <c r="F33" s="5" t="n">
        <v>0</v>
      </c>
    </row>
    <row r="34" spans="1:6">
      <c r="A34" s="4" t="s">
        <v>385</v>
      </c>
      <c r="B34" s="5" t="n">
        <v>0</v>
      </c>
      <c r="D34" s="5" t="n">
        <v>0</v>
      </c>
      <c r="F34" s="5" t="n">
        <v>0</v>
      </c>
    </row>
    <row r="35" spans="1:6">
      <c r="A35" s="4" t="s">
        <v>423</v>
      </c>
      <c r="B35" s="5" t="n">
        <v>202</v>
      </c>
      <c r="D35" s="5" t="n">
        <v>202</v>
      </c>
      <c r="F35" s="5" t="n">
        <v>82</v>
      </c>
    </row>
    <row r="36" spans="1:6">
      <c r="A36" s="4" t="s">
        <v>424</v>
      </c>
      <c r="B36" s="5" t="n">
        <v>202</v>
      </c>
      <c r="D36" s="5" t="n">
        <v>202</v>
      </c>
      <c r="F36" s="5" t="n">
        <v>82</v>
      </c>
    </row>
    <row r="37" spans="1:6">
      <c r="A37" s="4" t="s">
        <v>425</v>
      </c>
      <c r="B37" s="5" t="n">
        <v>45</v>
      </c>
      <c r="D37" s="5" t="n">
        <v>45</v>
      </c>
      <c r="F37" s="5" t="n">
        <v>90</v>
      </c>
    </row>
    <row r="38" spans="1:6">
      <c r="A38" s="4" t="s">
        <v>426</v>
      </c>
      <c r="B38" s="5" t="n">
        <v>0</v>
      </c>
      <c r="D38" s="5" t="n">
        <v>0</v>
      </c>
      <c r="F38" s="5" t="n">
        <v>0</v>
      </c>
    </row>
    <row r="39" spans="1:6">
      <c r="A39" s="4" t="s">
        <v>427</v>
      </c>
      <c r="B39" s="5" t="n">
        <v>45</v>
      </c>
      <c r="D39" s="5" t="n">
        <v>45</v>
      </c>
      <c r="F39" s="5" t="n">
        <v>90</v>
      </c>
    </row>
    <row r="40" spans="1:6">
      <c r="A40" s="4" t="s">
        <v>430</v>
      </c>
    </row>
    <row r="41" spans="1:6">
      <c r="A41" s="3" t="s">
        <v>412</v>
      </c>
    </row>
    <row r="42" spans="1:6">
      <c r="A42" s="4" t="s">
        <v>422</v>
      </c>
      <c r="B42" s="5" t="n">
        <v>0</v>
      </c>
      <c r="D42" s="5" t="n">
        <v>0</v>
      </c>
      <c r="F42" s="5" t="n">
        <v>0</v>
      </c>
    </row>
    <row r="43" spans="1:6">
      <c r="A43" s="4" t="s">
        <v>385</v>
      </c>
      <c r="B43" s="5" t="n">
        <v>0</v>
      </c>
      <c r="D43" s="5" t="n">
        <v>0</v>
      </c>
      <c r="F43" s="5" t="n">
        <v>0</v>
      </c>
    </row>
    <row r="44" spans="1:6">
      <c r="A44" s="4" t="s">
        <v>423</v>
      </c>
      <c r="B44" s="5" t="n">
        <v>0</v>
      </c>
      <c r="D44" s="5" t="n">
        <v>0</v>
      </c>
      <c r="F44" s="5" t="n">
        <v>0</v>
      </c>
    </row>
    <row r="45" spans="1:6">
      <c r="A45" s="4" t="s">
        <v>424</v>
      </c>
      <c r="B45" s="5" t="n">
        <v>0</v>
      </c>
      <c r="D45" s="5" t="n">
        <v>0</v>
      </c>
      <c r="F45" s="5" t="n">
        <v>0</v>
      </c>
    </row>
    <row r="46" spans="1:6">
      <c r="A46" s="4" t="s">
        <v>425</v>
      </c>
      <c r="B46" s="5" t="n">
        <v>0</v>
      </c>
      <c r="D46" s="5" t="n">
        <v>0</v>
      </c>
      <c r="F46" s="5" t="n">
        <v>0</v>
      </c>
    </row>
    <row r="47" spans="1:6">
      <c r="A47" s="4" t="s">
        <v>426</v>
      </c>
      <c r="B47" s="5" t="n">
        <v>279</v>
      </c>
      <c r="D47" s="5" t="n">
        <v>279</v>
      </c>
      <c r="F47" s="5" t="n">
        <v>169</v>
      </c>
    </row>
    <row r="48" spans="1:6">
      <c r="A48" s="4" t="s">
        <v>427</v>
      </c>
      <c r="B48" s="5" t="n">
        <v>279</v>
      </c>
      <c r="D48" s="5" t="n">
        <v>279</v>
      </c>
      <c r="F48" s="5" t="n">
        <v>169</v>
      </c>
    </row>
    <row r="49" spans="1:6">
      <c r="A49" s="4" t="s">
        <v>431</v>
      </c>
    </row>
    <row r="50" spans="1:6">
      <c r="A50" s="3" t="s">
        <v>412</v>
      </c>
    </row>
    <row r="51" spans="1:6">
      <c r="A51" s="4" t="s">
        <v>432</v>
      </c>
      <c r="B51" s="5" t="n">
        <v>139</v>
      </c>
      <c r="D51" s="5" t="n">
        <v>139</v>
      </c>
      <c r="F51" s="5" t="n">
        <v>64</v>
      </c>
    </row>
    <row r="52" spans="1:6">
      <c r="A52" s="4" t="s">
        <v>433</v>
      </c>
      <c r="B52" s="5" t="n">
        <v>19</v>
      </c>
      <c r="D52" s="5" t="n">
        <v>19</v>
      </c>
      <c r="F52" s="5" t="n">
        <v>69</v>
      </c>
    </row>
    <row r="53" spans="1:6">
      <c r="A53" s="4" t="s">
        <v>434</v>
      </c>
    </row>
    <row r="54" spans="1:6">
      <c r="A54" s="3" t="s">
        <v>412</v>
      </c>
    </row>
    <row r="55" spans="1:6">
      <c r="A55" s="4" t="s">
        <v>432</v>
      </c>
      <c r="B55" s="5" t="n">
        <v>24</v>
      </c>
      <c r="D55" s="5" t="n">
        <v>24</v>
      </c>
      <c r="F55" s="5" t="n">
        <v>7</v>
      </c>
    </row>
    <row r="56" spans="1:6">
      <c r="A56" s="4" t="s">
        <v>435</v>
      </c>
    </row>
    <row r="57" spans="1:6">
      <c r="A57" s="3" t="s">
        <v>412</v>
      </c>
    </row>
    <row r="58" spans="1:6">
      <c r="A58" s="4" t="s">
        <v>432</v>
      </c>
      <c r="B58" s="5" t="n">
        <v>94</v>
      </c>
      <c r="D58" s="5" t="n">
        <v>94</v>
      </c>
      <c r="F58" s="5" t="n">
        <v>57</v>
      </c>
    </row>
    <row r="59" spans="1:6">
      <c r="A59" s="4" t="s">
        <v>436</v>
      </c>
    </row>
    <row r="60" spans="1:6">
      <c r="A60" s="3" t="s">
        <v>412</v>
      </c>
    </row>
    <row r="61" spans="1:6">
      <c r="A61" s="4" t="s">
        <v>433</v>
      </c>
      <c r="B61" s="5" t="n">
        <v>9</v>
      </c>
      <c r="D61" s="5" t="n">
        <v>9</v>
      </c>
      <c r="F61" s="5" t="n">
        <v>37</v>
      </c>
    </row>
    <row r="62" spans="1:6">
      <c r="A62" s="4" t="s">
        <v>437</v>
      </c>
    </row>
    <row r="63" spans="1:6">
      <c r="A63" s="3" t="s">
        <v>412</v>
      </c>
    </row>
    <row r="64" spans="1:6">
      <c r="A64" s="4" t="s">
        <v>433</v>
      </c>
      <c r="B64" s="5" t="n">
        <v>10</v>
      </c>
      <c r="D64" s="5" t="n">
        <v>10</v>
      </c>
      <c r="F64" s="5" t="n">
        <v>33</v>
      </c>
    </row>
    <row r="65" spans="1:6">
      <c r="A65" s="4" t="s">
        <v>438</v>
      </c>
    </row>
    <row r="66" spans="1:6">
      <c r="A66" s="3" t="s">
        <v>412</v>
      </c>
    </row>
    <row r="67" spans="1:6">
      <c r="A67" s="4" t="s">
        <v>439</v>
      </c>
      <c r="B67" s="5" t="n">
        <v>64</v>
      </c>
      <c r="D67" s="5" t="n">
        <v>64</v>
      </c>
      <c r="F67" s="5" t="n">
        <v>18</v>
      </c>
    </row>
    <row r="68" spans="1:6">
      <c r="A68" s="4" t="s">
        <v>440</v>
      </c>
    </row>
    <row r="69" spans="1:6">
      <c r="A69" s="3" t="s">
        <v>412</v>
      </c>
    </row>
    <row r="70" spans="1:6">
      <c r="A70" s="4" t="s">
        <v>441</v>
      </c>
      <c r="B70" s="5" t="n">
        <v>26</v>
      </c>
      <c r="D70" s="5" t="n">
        <v>26</v>
      </c>
      <c r="F70" s="5" t="n">
        <v>21</v>
      </c>
    </row>
    <row r="71" spans="1:6">
      <c r="A71" s="4" t="s">
        <v>442</v>
      </c>
    </row>
    <row r="72" spans="1:6">
      <c r="A72" s="3" t="s">
        <v>412</v>
      </c>
    </row>
    <row r="73" spans="1:6">
      <c r="A73" s="4" t="s">
        <v>443</v>
      </c>
      <c r="B73" s="5" t="n">
        <v>32</v>
      </c>
      <c r="C73" s="5" t="n">
        <v>5</v>
      </c>
      <c r="D73" s="5" t="n">
        <v>8</v>
      </c>
      <c r="E73" s="5" t="n">
        <v>-12</v>
      </c>
    </row>
    <row r="74" spans="1:6">
      <c r="A74" s="4" t="s">
        <v>444</v>
      </c>
      <c r="B74" s="5" t="n">
        <v>-33</v>
      </c>
      <c r="C74" s="5" t="n">
        <v>-13</v>
      </c>
      <c r="D74" s="5" t="n">
        <v>-17</v>
      </c>
      <c r="E74" s="5" t="n">
        <v>4</v>
      </c>
    </row>
    <row r="75" spans="1:6">
      <c r="A75" s="4" t="s">
        <v>445</v>
      </c>
      <c r="B75" s="5" t="n">
        <v>-1</v>
      </c>
      <c r="C75" s="5" t="n">
        <v>-8</v>
      </c>
      <c r="D75" s="5" t="n">
        <v>-9</v>
      </c>
      <c r="E75" s="5" t="n">
        <v>-8</v>
      </c>
    </row>
    <row r="76" spans="1:6">
      <c r="A76" s="4" t="s">
        <v>446</v>
      </c>
    </row>
    <row r="77" spans="1:6">
      <c r="A77" s="3" t="s">
        <v>412</v>
      </c>
    </row>
    <row r="78" spans="1:6">
      <c r="A78" s="4" t="s">
        <v>432</v>
      </c>
      <c r="B78" s="5" t="n">
        <v>21</v>
      </c>
      <c r="D78" s="5" t="n">
        <v>21</v>
      </c>
    </row>
    <row r="79" spans="1:6">
      <c r="A79" s="4" t="s">
        <v>447</v>
      </c>
    </row>
    <row r="80" spans="1:6">
      <c r="A80" s="3" t="s">
        <v>412</v>
      </c>
    </row>
    <row r="81" spans="1:6">
      <c r="A81" s="4" t="s">
        <v>448</v>
      </c>
      <c r="B81" s="5" t="n">
        <v>-215</v>
      </c>
      <c r="C81" s="5" t="n">
        <v>6</v>
      </c>
      <c r="D81" s="5" t="n">
        <v>97</v>
      </c>
      <c r="E81" s="5" t="n">
        <v>64</v>
      </c>
    </row>
    <row r="82" spans="1:6">
      <c r="A82" s="4" t="s">
        <v>449</v>
      </c>
      <c r="B82" s="5" t="n">
        <v>48</v>
      </c>
      <c r="C82" s="5" t="n">
        <v>-2</v>
      </c>
      <c r="D82" s="5" t="n">
        <v>22</v>
      </c>
      <c r="E82" s="5" t="n">
        <v>-23</v>
      </c>
    </row>
    <row r="83" spans="1:6">
      <c r="A83" s="4" t="s">
        <v>450</v>
      </c>
      <c r="B83" s="5" t="n">
        <v>-167</v>
      </c>
      <c r="C83" s="5" t="n">
        <v>4</v>
      </c>
      <c r="D83" s="5" t="n">
        <v>76</v>
      </c>
      <c r="E83" s="5" t="n">
        <v>41</v>
      </c>
    </row>
    <row r="84" spans="1:6">
      <c r="A84" s="4" t="s">
        <v>451</v>
      </c>
      <c r="B84" s="5" t="n">
        <v>-3</v>
      </c>
      <c r="C84" s="5" t="n">
        <v>-27</v>
      </c>
      <c r="D84" s="5" t="n">
        <v>-18</v>
      </c>
      <c r="E84" s="5" t="n">
        <v>-56</v>
      </c>
    </row>
    <row r="85" spans="1:6">
      <c r="A85" s="4" t="s">
        <v>452</v>
      </c>
      <c r="B85" s="5" t="n">
        <v>-2</v>
      </c>
      <c r="C85" s="5" t="n">
        <v>17</v>
      </c>
      <c r="D85" s="5" t="n">
        <v>-14</v>
      </c>
      <c r="E85" s="5" t="n">
        <v>35</v>
      </c>
    </row>
    <row r="86" spans="1:6">
      <c r="A86" s="4" t="s">
        <v>453</v>
      </c>
      <c r="B86" s="5" t="n">
        <v>-1</v>
      </c>
      <c r="C86" s="5" t="n">
        <v>10</v>
      </c>
      <c r="D86" s="5" t="n">
        <v>-4</v>
      </c>
      <c r="E86" s="5" t="n">
        <v>21</v>
      </c>
    </row>
    <row r="87" spans="1:6">
      <c r="A87" s="4" t="s">
        <v>454</v>
      </c>
    </row>
    <row r="88" spans="1:6">
      <c r="A88" s="3" t="s">
        <v>412</v>
      </c>
    </row>
    <row r="89" spans="1:6">
      <c r="A89" s="4" t="s">
        <v>420</v>
      </c>
      <c r="B89" s="5" t="n">
        <v>2635</v>
      </c>
      <c r="D89" s="5" t="n">
        <v>2635</v>
      </c>
      <c r="F89" s="5" t="n">
        <v>2671</v>
      </c>
    </row>
    <row r="90" spans="1:6">
      <c r="A90" s="4" t="s">
        <v>455</v>
      </c>
    </row>
    <row r="91" spans="1:6">
      <c r="A91" s="3" t="s">
        <v>412</v>
      </c>
    </row>
    <row r="92" spans="1:6">
      <c r="A92" s="4" t="s">
        <v>420</v>
      </c>
      <c r="B92" s="5" t="n">
        <v>1455</v>
      </c>
      <c r="D92" s="5" t="n">
        <v>1455</v>
      </c>
      <c r="F92" s="5" t="n">
        <v>0</v>
      </c>
    </row>
    <row r="93" spans="1:6">
      <c r="A93" s="4" t="s">
        <v>456</v>
      </c>
    </row>
    <row r="94" spans="1:6">
      <c r="A94" s="3" t="s">
        <v>412</v>
      </c>
    </row>
    <row r="95" spans="1:6">
      <c r="A95" s="4" t="s">
        <v>420</v>
      </c>
      <c r="B95" s="5" t="n">
        <v>4205</v>
      </c>
      <c r="D95" s="5" t="n">
        <v>4205</v>
      </c>
      <c r="F95" s="7" t="n">
        <v>3252</v>
      </c>
    </row>
    <row r="96" spans="1:6">
      <c r="A96" s="4" t="s">
        <v>457</v>
      </c>
    </row>
    <row r="97" spans="1:6">
      <c r="A97" s="3" t="s">
        <v>412</v>
      </c>
    </row>
    <row r="98" spans="1:6">
      <c r="A98" s="4" t="s">
        <v>458</v>
      </c>
      <c r="B98" s="5" t="n">
        <v>41</v>
      </c>
      <c r="D98" s="5" t="n">
        <v>41</v>
      </c>
    </row>
    <row r="99" spans="1:6">
      <c r="A99" s="4" t="s">
        <v>459</v>
      </c>
    </row>
    <row r="100" spans="1:6">
      <c r="A100" s="3" t="s">
        <v>412</v>
      </c>
    </row>
    <row r="101" spans="1:6">
      <c r="A101" s="4" t="s">
        <v>458</v>
      </c>
      <c r="B101" s="5" t="n">
        <v>12</v>
      </c>
      <c r="D101" s="5" t="n">
        <v>12</v>
      </c>
    </row>
    <row r="102" spans="1:6">
      <c r="A102" s="4" t="s">
        <v>460</v>
      </c>
    </row>
    <row r="103" spans="1:6">
      <c r="A103" s="3" t="s">
        <v>412</v>
      </c>
    </row>
    <row r="104" spans="1:6">
      <c r="A104" s="4" t="s">
        <v>458</v>
      </c>
      <c r="B104" s="5" t="n">
        <v>1</v>
      </c>
      <c r="D104" s="5" t="n">
        <v>1</v>
      </c>
    </row>
    <row r="105" spans="1:6">
      <c r="A105" s="4" t="s">
        <v>461</v>
      </c>
    </row>
    <row r="106" spans="1:6">
      <c r="A106" s="3" t="s">
        <v>412</v>
      </c>
    </row>
    <row r="107" spans="1:6">
      <c r="A107" s="4" t="s">
        <v>458</v>
      </c>
      <c r="B107" s="5" t="n">
        <v>11</v>
      </c>
      <c r="D107" s="5" t="n">
        <v>11</v>
      </c>
    </row>
    <row r="108" spans="1:6">
      <c r="A108" s="4" t="s">
        <v>462</v>
      </c>
    </row>
    <row r="109" spans="1:6">
      <c r="A109" s="3" t="s">
        <v>412</v>
      </c>
    </row>
    <row r="110" spans="1:6">
      <c r="A110" s="4" t="s">
        <v>448</v>
      </c>
      <c r="B110" s="5" t="n">
        <v>21</v>
      </c>
      <c r="D110" s="5" t="n">
        <v>21</v>
      </c>
      <c r="E110" s="5" t="n">
        <v>0</v>
      </c>
    </row>
    <row r="111" spans="1:6">
      <c r="A111" s="4" t="s">
        <v>449</v>
      </c>
      <c r="B111" s="5" t="n">
        <v>-5</v>
      </c>
      <c r="D111" s="5" t="n">
        <v>-5</v>
      </c>
      <c r="E111" s="5" t="n">
        <v>0</v>
      </c>
    </row>
    <row r="112" spans="1:6">
      <c r="A112" s="4" t="s">
        <v>450</v>
      </c>
      <c r="B112" s="5" t="n">
        <v>16</v>
      </c>
      <c r="D112" s="5" t="n">
        <v>16</v>
      </c>
      <c r="E112" s="5" t="n">
        <v>0</v>
      </c>
    </row>
    <row r="113" spans="1:6">
      <c r="A113" s="4" t="s">
        <v>451</v>
      </c>
      <c r="B113" s="5" t="n">
        <v>-7</v>
      </c>
      <c r="D113" s="5" t="n">
        <v>-7</v>
      </c>
      <c r="E113" s="5" t="n">
        <v>-1</v>
      </c>
    </row>
    <row r="114" spans="1:6">
      <c r="A114" s="4" t="s">
        <v>452</v>
      </c>
      <c r="B114" s="5" t="n">
        <v>5</v>
      </c>
      <c r="D114" s="5" t="n">
        <v>5</v>
      </c>
      <c r="E114" s="5" t="n">
        <v>1</v>
      </c>
    </row>
    <row r="115" spans="1:6">
      <c r="A115" s="4" t="s">
        <v>453</v>
      </c>
      <c r="B115" s="5" t="n">
        <v>2</v>
      </c>
      <c r="D115" s="5" t="n">
        <v>2</v>
      </c>
      <c r="E115" s="5" t="n">
        <v>0</v>
      </c>
    </row>
    <row r="116" spans="1:6">
      <c r="A116" s="4" t="s">
        <v>463</v>
      </c>
    </row>
    <row r="117" spans="1:6">
      <c r="A117" s="3" t="s">
        <v>412</v>
      </c>
    </row>
    <row r="118" spans="1:6">
      <c r="A118" s="4" t="s">
        <v>448</v>
      </c>
      <c r="B118" s="5" t="n">
        <v>194</v>
      </c>
      <c r="C118" s="5" t="n">
        <v>-6</v>
      </c>
      <c r="D118" s="5" t="n">
        <v>77</v>
      </c>
      <c r="E118" s="5" t="n">
        <v>-64</v>
      </c>
    </row>
    <row r="119" spans="1:6">
      <c r="A119" s="4" t="s">
        <v>449</v>
      </c>
      <c r="B119" s="5" t="n">
        <v>-44</v>
      </c>
      <c r="C119" s="5" t="n">
        <v>2</v>
      </c>
      <c r="D119" s="5" t="n">
        <v>-17</v>
      </c>
      <c r="E119" s="5" t="n">
        <v>23</v>
      </c>
    </row>
    <row r="120" spans="1:6">
      <c r="A120" s="4" t="s">
        <v>450</v>
      </c>
      <c r="B120" s="5" t="n">
        <v>151</v>
      </c>
      <c r="C120" s="5" t="n">
        <v>-4</v>
      </c>
      <c r="D120" s="5" t="n">
        <v>59</v>
      </c>
      <c r="E120" s="5" t="n">
        <v>-41</v>
      </c>
    </row>
    <row r="121" spans="1:6">
      <c r="A121" s="4" t="s">
        <v>451</v>
      </c>
      <c r="B121" s="5" t="n">
        <v>-10</v>
      </c>
      <c r="C121" s="5" t="n">
        <v>-27</v>
      </c>
      <c r="D121" s="5" t="n">
        <v>-25</v>
      </c>
      <c r="E121" s="5" t="n">
        <v>-55</v>
      </c>
    </row>
    <row r="122" spans="1:6">
      <c r="A122" s="4" t="s">
        <v>452</v>
      </c>
      <c r="B122" s="5" t="n">
        <v>-7</v>
      </c>
      <c r="C122" s="5" t="n">
        <v>17</v>
      </c>
      <c r="D122" s="5" t="n">
        <v>-19</v>
      </c>
      <c r="E122" s="5" t="n">
        <v>34</v>
      </c>
    </row>
    <row r="123" spans="1:6">
      <c r="A123" s="4" t="s">
        <v>453</v>
      </c>
      <c r="B123" s="7" t="n">
        <v>-2</v>
      </c>
      <c r="C123" s="7" t="n">
        <v>10</v>
      </c>
      <c r="D123" s="7" t="n">
        <v>-6</v>
      </c>
      <c r="E123" s="7"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4</v>
      </c>
      <c r="B1" s="2" t="s">
        <v>1</v>
      </c>
      <c r="C1" s="2" t="s">
        <v>465</v>
      </c>
    </row>
    <row r="2" spans="1:7">
      <c r="B2" s="2" t="s">
        <v>466</v>
      </c>
      <c r="C2" s="2" t="s">
        <v>467</v>
      </c>
      <c r="D2" s="2" t="s">
        <v>468</v>
      </c>
      <c r="E2" s="2" t="s">
        <v>469</v>
      </c>
      <c r="F2" s="2" t="s">
        <v>470</v>
      </c>
      <c r="G2" s="2" t="s">
        <v>471</v>
      </c>
    </row>
    <row r="3" spans="1:7">
      <c r="A3" s="3" t="s">
        <v>472</v>
      </c>
    </row>
    <row r="4" spans="1:7">
      <c r="A4" s="4" t="s">
        <v>473</v>
      </c>
      <c r="B4" s="7" t="n">
        <v>6493</v>
      </c>
      <c r="C4" s="7" t="n">
        <v>5616</v>
      </c>
    </row>
    <row r="5" spans="1:7">
      <c r="A5" s="4" t="s">
        <v>474</v>
      </c>
      <c r="B5" s="5" t="n">
        <v>1685</v>
      </c>
      <c r="C5" s="7" t="n">
        <v>1801</v>
      </c>
    </row>
    <row r="6" spans="1:7">
      <c r="A6" s="4" t="s">
        <v>475</v>
      </c>
      <c r="B6" s="7" t="n">
        <v>400</v>
      </c>
    </row>
    <row r="7" spans="1:7">
      <c r="A7" s="4" t="s">
        <v>476</v>
      </c>
      <c r="B7" s="4" t="s">
        <v>477</v>
      </c>
      <c r="C7" s="4" t="s">
        <v>478</v>
      </c>
    </row>
    <row r="8" spans="1:7">
      <c r="A8" s="4" t="s">
        <v>479</v>
      </c>
      <c r="B8" s="7" t="n">
        <v>442</v>
      </c>
      <c r="C8" s="7" t="n">
        <v>456</v>
      </c>
    </row>
    <row r="9" spans="1:7">
      <c r="A9" s="4" t="s">
        <v>480</v>
      </c>
      <c r="B9" s="5" t="n">
        <v>161</v>
      </c>
      <c r="C9" s="5" t="n">
        <v>171</v>
      </c>
    </row>
    <row r="10" spans="1:7">
      <c r="A10" s="4" t="s">
        <v>481</v>
      </c>
      <c r="B10" s="7" t="n">
        <v>-4808</v>
      </c>
      <c r="C10" s="5" t="n">
        <v>-3815</v>
      </c>
    </row>
    <row r="11" spans="1:7">
      <c r="A11" s="4" t="s">
        <v>482</v>
      </c>
    </row>
    <row r="12" spans="1:7">
      <c r="A12" s="3" t="s">
        <v>472</v>
      </c>
    </row>
    <row r="13" spans="1:7">
      <c r="A13" s="4" t="s">
        <v>474</v>
      </c>
      <c r="C13" s="7" t="n">
        <v>600</v>
      </c>
    </row>
    <row r="14" spans="1:7">
      <c r="A14" s="4" t="s">
        <v>483</v>
      </c>
      <c r="B14" s="4" t="s">
        <v>484</v>
      </c>
      <c r="C14" s="4" t="s">
        <v>484</v>
      </c>
      <c r="D14" s="4" t="s">
        <v>484</v>
      </c>
    </row>
    <row r="15" spans="1:7">
      <c r="A15" s="4" t="s">
        <v>481</v>
      </c>
      <c r="B15" s="7" t="n">
        <v>0</v>
      </c>
    </row>
    <row r="16" spans="1:7">
      <c r="A16" s="4" t="s">
        <v>485</v>
      </c>
    </row>
    <row r="17" spans="1:7">
      <c r="A17" s="3" t="s">
        <v>472</v>
      </c>
    </row>
    <row r="18" spans="1:7">
      <c r="A18" s="4" t="s">
        <v>483</v>
      </c>
      <c r="B18" s="4" t="s">
        <v>486</v>
      </c>
      <c r="C18" s="4" t="s">
        <v>486</v>
      </c>
      <c r="D18" s="4" t="s">
        <v>486</v>
      </c>
    </row>
    <row r="19" spans="1:7">
      <c r="A19" s="4" t="s">
        <v>481</v>
      </c>
      <c r="B19" s="7" t="n">
        <v>-850</v>
      </c>
      <c r="C19" s="7" t="n">
        <v>-850</v>
      </c>
    </row>
    <row r="20" spans="1:7">
      <c r="A20" s="4" t="s">
        <v>487</v>
      </c>
    </row>
    <row r="21" spans="1:7">
      <c r="A21" s="3" t="s">
        <v>472</v>
      </c>
    </row>
    <row r="22" spans="1:7">
      <c r="A22" s="4" t="s">
        <v>483</v>
      </c>
      <c r="B22" s="4" t="s">
        <v>488</v>
      </c>
      <c r="C22" s="4" t="s">
        <v>488</v>
      </c>
      <c r="D22" s="4" t="s">
        <v>488</v>
      </c>
    </row>
    <row r="23" spans="1:7">
      <c r="A23" s="4" t="s">
        <v>481</v>
      </c>
      <c r="B23" s="7" t="n">
        <v>-600</v>
      </c>
      <c r="C23" s="7" t="n">
        <v>-600</v>
      </c>
    </row>
    <row r="24" spans="1:7">
      <c r="A24" s="4" t="s">
        <v>489</v>
      </c>
    </row>
    <row r="25" spans="1:7">
      <c r="A25" s="3" t="s">
        <v>472</v>
      </c>
    </row>
    <row r="26" spans="1:7">
      <c r="A26" s="4" t="s">
        <v>483</v>
      </c>
      <c r="B26" s="4" t="s">
        <v>490</v>
      </c>
      <c r="C26" s="4" t="s">
        <v>490</v>
      </c>
      <c r="D26" s="4" t="s">
        <v>490</v>
      </c>
    </row>
    <row r="27" spans="1:7">
      <c r="A27" s="4" t="s">
        <v>481</v>
      </c>
      <c r="B27" s="7" t="n">
        <v>-500</v>
      </c>
      <c r="C27" s="7" t="n">
        <v>-500</v>
      </c>
    </row>
    <row r="28" spans="1:7">
      <c r="A28" s="4" t="s">
        <v>491</v>
      </c>
    </row>
    <row r="29" spans="1:7">
      <c r="A29" s="3" t="s">
        <v>472</v>
      </c>
    </row>
    <row r="30" spans="1:7">
      <c r="A30" s="4" t="s">
        <v>483</v>
      </c>
      <c r="B30" s="4" t="s">
        <v>492</v>
      </c>
      <c r="C30" s="4" t="s">
        <v>492</v>
      </c>
      <c r="D30" s="4" t="s">
        <v>492</v>
      </c>
    </row>
    <row r="31" spans="1:7">
      <c r="A31" s="4" t="s">
        <v>481</v>
      </c>
      <c r="B31" s="7" t="n">
        <v>-750</v>
      </c>
      <c r="C31" s="7" t="n">
        <v>-750</v>
      </c>
    </row>
    <row r="32" spans="1:7">
      <c r="A32" s="4" t="s">
        <v>493</v>
      </c>
    </row>
    <row r="33" spans="1:7">
      <c r="A33" s="3" t="s">
        <v>472</v>
      </c>
    </row>
    <row r="34" spans="1:7">
      <c r="A34" s="4" t="s">
        <v>483</v>
      </c>
      <c r="B34" s="4" t="s">
        <v>377</v>
      </c>
      <c r="C34" s="4" t="s">
        <v>377</v>
      </c>
      <c r="D34" s="4" t="s">
        <v>377</v>
      </c>
      <c r="F34" s="4" t="s">
        <v>377</v>
      </c>
    </row>
    <row r="35" spans="1:7">
      <c r="A35" s="4" t="s">
        <v>481</v>
      </c>
      <c r="B35" s="7" t="n">
        <v>-1000</v>
      </c>
      <c r="C35" s="7" t="n">
        <v>0</v>
      </c>
      <c r="F35" s="7" t="n">
        <v>-1000</v>
      </c>
    </row>
    <row r="36" spans="1:7">
      <c r="A36" s="4" t="s">
        <v>494</v>
      </c>
    </row>
    <row r="37" spans="1:7">
      <c r="A37" s="3" t="s">
        <v>472</v>
      </c>
    </row>
    <row r="38" spans="1:7">
      <c r="A38" s="4" t="s">
        <v>483</v>
      </c>
      <c r="B38" s="4" t="s">
        <v>495</v>
      </c>
      <c r="C38" s="4" t="s">
        <v>495</v>
      </c>
      <c r="D38" s="4" t="s">
        <v>495</v>
      </c>
    </row>
    <row r="39" spans="1:7">
      <c r="A39" s="4" t="s">
        <v>481</v>
      </c>
      <c r="B39" s="7" t="n">
        <v>-450</v>
      </c>
      <c r="C39" s="7" t="n">
        <v>-450</v>
      </c>
    </row>
    <row r="40" spans="1:7">
      <c r="A40" s="4" t="s">
        <v>496</v>
      </c>
    </row>
    <row r="41" spans="1:7">
      <c r="A41" s="3" t="s">
        <v>472</v>
      </c>
    </row>
    <row r="42" spans="1:7">
      <c r="A42" s="4" t="s">
        <v>483</v>
      </c>
      <c r="B42" s="4" t="s">
        <v>497</v>
      </c>
      <c r="C42" s="4" t="s">
        <v>497</v>
      </c>
      <c r="D42" s="4" t="s">
        <v>497</v>
      </c>
    </row>
    <row r="43" spans="1:7">
      <c r="A43" s="4" t="s">
        <v>481</v>
      </c>
      <c r="B43" s="7" t="n">
        <v>-350</v>
      </c>
      <c r="C43" s="7" t="n">
        <v>-350</v>
      </c>
    </row>
    <row r="44" spans="1:7">
      <c r="A44" s="4" t="s">
        <v>498</v>
      </c>
    </row>
    <row r="45" spans="1:7">
      <c r="A45" s="3" t="s">
        <v>472</v>
      </c>
    </row>
    <row r="46" spans="1:7">
      <c r="A46" s="4" t="s">
        <v>483</v>
      </c>
      <c r="B46" s="4" t="s">
        <v>499</v>
      </c>
      <c r="C46" s="4" t="s">
        <v>499</v>
      </c>
      <c r="D46" s="4" t="s">
        <v>499</v>
      </c>
    </row>
    <row r="47" spans="1:7">
      <c r="A47" s="4" t="s">
        <v>481</v>
      </c>
      <c r="B47" s="7" t="n">
        <v>-300</v>
      </c>
      <c r="C47" s="7" t="n">
        <v>-300</v>
      </c>
    </row>
    <row r="48" spans="1:7">
      <c r="A48" s="4" t="s">
        <v>500</v>
      </c>
    </row>
    <row r="49" spans="1:7">
      <c r="A49" s="3" t="s">
        <v>472</v>
      </c>
    </row>
    <row r="50" spans="1:7">
      <c r="A50" s="4" t="s">
        <v>481</v>
      </c>
      <c r="B50" s="5" t="n">
        <v>-4800</v>
      </c>
      <c r="C50" s="5" t="n">
        <v>-4400</v>
      </c>
    </row>
    <row r="51" spans="1:7">
      <c r="A51" s="4" t="s">
        <v>501</v>
      </c>
    </row>
    <row r="52" spans="1:7">
      <c r="A52" s="3" t="s">
        <v>472</v>
      </c>
    </row>
    <row r="53" spans="1:7">
      <c r="A53" s="4" t="s">
        <v>481</v>
      </c>
      <c r="B53" s="5" t="n">
        <v>-32</v>
      </c>
      <c r="C53" s="5" t="n">
        <v>-24</v>
      </c>
    </row>
    <row r="54" spans="1:7">
      <c r="A54" s="4" t="s">
        <v>502</v>
      </c>
    </row>
    <row r="55" spans="1:7">
      <c r="A55" s="3" t="s">
        <v>472</v>
      </c>
    </row>
    <row r="56" spans="1:7">
      <c r="A56" s="4" t="s">
        <v>481</v>
      </c>
      <c r="B56" s="5" t="n">
        <v>-32</v>
      </c>
      <c r="C56" s="5" t="n">
        <v>-38</v>
      </c>
    </row>
    <row r="57" spans="1:7">
      <c r="A57" s="4" t="s">
        <v>503</v>
      </c>
    </row>
    <row r="58" spans="1:7">
      <c r="A58" s="3" t="s">
        <v>472</v>
      </c>
    </row>
    <row r="59" spans="1:7">
      <c r="A59" s="4" t="s">
        <v>481</v>
      </c>
      <c r="B59" s="5" t="n">
        <v>-8</v>
      </c>
      <c r="C59" s="5" t="n">
        <v>-1</v>
      </c>
    </row>
    <row r="60" spans="1:7">
      <c r="A60" s="4" t="s">
        <v>504</v>
      </c>
    </row>
    <row r="61" spans="1:7">
      <c r="A61" s="3" t="s">
        <v>472</v>
      </c>
    </row>
    <row r="62" spans="1:7">
      <c r="A62" s="4" t="s">
        <v>505</v>
      </c>
      <c r="B62" s="5" t="n">
        <v>2250</v>
      </c>
    </row>
    <row r="63" spans="1:7">
      <c r="A63" s="4" t="s">
        <v>506</v>
      </c>
    </row>
    <row r="64" spans="1:7">
      <c r="A64" s="3" t="s">
        <v>472</v>
      </c>
    </row>
    <row r="65" spans="1:7">
      <c r="A65" s="4" t="s">
        <v>505</v>
      </c>
      <c r="B65" s="7" t="n">
        <v>1685</v>
      </c>
      <c r="C65" s="7" t="n">
        <v>1197</v>
      </c>
    </row>
    <row r="66" spans="1:7">
      <c r="A66" s="4" t="s">
        <v>507</v>
      </c>
    </row>
    <row r="67" spans="1:7">
      <c r="A67" s="3" t="s">
        <v>472</v>
      </c>
    </row>
    <row r="68" spans="1:7">
      <c r="A68" s="4" t="s">
        <v>508</v>
      </c>
      <c r="B68" s="4" t="s">
        <v>509</v>
      </c>
      <c r="C68" s="4" t="s">
        <v>510</v>
      </c>
      <c r="D68" s="4" t="s">
        <v>509</v>
      </c>
    </row>
    <row r="69" spans="1:7">
      <c r="A69" s="4" t="s">
        <v>511</v>
      </c>
    </row>
    <row r="70" spans="1:7">
      <c r="A70" s="3" t="s">
        <v>472</v>
      </c>
    </row>
    <row r="71" spans="1:7">
      <c r="A71" s="4" t="s">
        <v>512</v>
      </c>
      <c r="G71" s="7" t="n">
        <v>500</v>
      </c>
    </row>
    <row r="72" spans="1:7">
      <c r="A72" s="4" t="s">
        <v>475</v>
      </c>
      <c r="B72" s="7" t="n">
        <v>2250</v>
      </c>
    </row>
    <row r="73" spans="1:7">
      <c r="A73" s="4" t="s">
        <v>513</v>
      </c>
      <c r="B73" s="5" t="n">
        <v>400</v>
      </c>
    </row>
    <row r="74" spans="1:7">
      <c r="A74" s="4" t="s">
        <v>514</v>
      </c>
      <c r="G74" s="7" t="n">
        <v>2624</v>
      </c>
    </row>
    <row r="75" spans="1:7">
      <c r="A75" s="4" t="s">
        <v>515</v>
      </c>
      <c r="B75" s="7" t="n">
        <v>1526</v>
      </c>
    </row>
    <row r="76" spans="1:7">
      <c r="A76" s="4" t="s">
        <v>516</v>
      </c>
    </row>
    <row r="77" spans="1:7">
      <c r="A77" s="3" t="s">
        <v>472</v>
      </c>
    </row>
    <row r="78" spans="1:7">
      <c r="A78" s="4" t="s">
        <v>517</v>
      </c>
      <c r="B78" s="9" t="n">
        <v>2.4</v>
      </c>
      <c r="D78" s="9" t="n">
        <v>2.4</v>
      </c>
    </row>
    <row r="79" spans="1:7">
      <c r="A79" s="4" t="s">
        <v>518</v>
      </c>
    </row>
    <row r="80" spans="1:7">
      <c r="A80" s="3" t="s">
        <v>472</v>
      </c>
    </row>
    <row r="81" spans="1:7">
      <c r="A81" s="4" t="s">
        <v>517</v>
      </c>
      <c r="B81" s="9" t="n">
        <v>3.5</v>
      </c>
      <c r="D81" s="9" t="n">
        <v>3.5</v>
      </c>
    </row>
    <row r="82" spans="1:7">
      <c r="A82" s="4" t="s">
        <v>519</v>
      </c>
    </row>
    <row r="83" spans="1:7">
      <c r="A83" s="3" t="s">
        <v>472</v>
      </c>
    </row>
    <row r="84" spans="1:7">
      <c r="A84" s="4" t="s">
        <v>520</v>
      </c>
      <c r="D84" s="10" t="n">
        <v>22000</v>
      </c>
    </row>
    <row r="85" spans="1:7">
      <c r="A85" s="4" t="s">
        <v>521</v>
      </c>
    </row>
    <row r="86" spans="1:7">
      <c r="A86" s="3" t="s">
        <v>472</v>
      </c>
    </row>
    <row r="87" spans="1:7">
      <c r="A87" s="4" t="s">
        <v>520</v>
      </c>
      <c r="E87" s="10" t="n">
        <v>30000</v>
      </c>
    </row>
    <row r="88" spans="1:7">
      <c r="A88" s="4" t="s">
        <v>522</v>
      </c>
    </row>
    <row r="89" spans="1:7">
      <c r="A89" s="3" t="s">
        <v>472</v>
      </c>
    </row>
    <row r="90" spans="1:7">
      <c r="A90" s="4" t="s">
        <v>476</v>
      </c>
      <c r="B90" s="4" t="s">
        <v>523</v>
      </c>
      <c r="C90" s="4" t="s">
        <v>524</v>
      </c>
    </row>
    <row r="91" spans="1:7">
      <c r="A91" s="4" t="s">
        <v>479</v>
      </c>
      <c r="B91" s="7" t="n">
        <v>470</v>
      </c>
      <c r="C91" s="7" t="n">
        <v>195</v>
      </c>
    </row>
    <row r="92" spans="1:7">
      <c r="A92" s="4" t="s">
        <v>480</v>
      </c>
      <c r="B92" s="7" t="n">
        <v>216</v>
      </c>
      <c r="C92" s="7" t="n">
        <v>1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5</v>
      </c>
      <c r="B1" s="2" t="s">
        <v>23</v>
      </c>
      <c r="D1" s="2" t="s">
        <v>1</v>
      </c>
      <c r="F1" s="2" t="s">
        <v>526</v>
      </c>
    </row>
    <row r="2" spans="1:7">
      <c r="B2" s="2" t="s">
        <v>2</v>
      </c>
      <c r="C2" s="2" t="s">
        <v>24</v>
      </c>
      <c r="D2" s="2" t="s">
        <v>2</v>
      </c>
      <c r="E2" s="2" t="s">
        <v>24</v>
      </c>
      <c r="F2" s="2" t="s">
        <v>2</v>
      </c>
      <c r="G2" s="2" t="s">
        <v>59</v>
      </c>
    </row>
    <row r="3" spans="1:7">
      <c r="A3" s="3" t="s">
        <v>255</v>
      </c>
    </row>
    <row r="4" spans="1:7">
      <c r="A4" s="4" t="s">
        <v>527</v>
      </c>
      <c r="B4" s="7" t="n">
        <v>15</v>
      </c>
      <c r="C4" s="7" t="n">
        <v>16</v>
      </c>
      <c r="D4" s="7" t="n">
        <v>43</v>
      </c>
      <c r="E4" s="7" t="n">
        <v>35</v>
      </c>
    </row>
    <row r="5" spans="1:7">
      <c r="A5" s="3" t="s">
        <v>528</v>
      </c>
    </row>
    <row r="6" spans="1:7">
      <c r="A6" s="4" t="s">
        <v>529</v>
      </c>
      <c r="B6" s="5" t="n">
        <v>11</v>
      </c>
      <c r="C6" s="5" t="n">
        <v>15</v>
      </c>
      <c r="D6" s="5" t="n">
        <v>26</v>
      </c>
      <c r="E6" s="5" t="n">
        <v>30</v>
      </c>
    </row>
    <row r="7" spans="1:7">
      <c r="A7" s="4" t="s">
        <v>530</v>
      </c>
      <c r="B7" s="5" t="n">
        <v>5</v>
      </c>
      <c r="C7" s="5" t="n">
        <v>1</v>
      </c>
      <c r="D7" s="5" t="n">
        <v>18</v>
      </c>
      <c r="E7" s="5" t="n">
        <v>5</v>
      </c>
    </row>
    <row r="8" spans="1:7">
      <c r="A8" s="4" t="s">
        <v>264</v>
      </c>
    </row>
    <row r="9" spans="1:7">
      <c r="A9" s="3" t="s">
        <v>255</v>
      </c>
    </row>
    <row r="10" spans="1:7">
      <c r="A10" s="4" t="s">
        <v>527</v>
      </c>
      <c r="F10" s="7" t="n">
        <v>102</v>
      </c>
    </row>
    <row r="11" spans="1:7">
      <c r="A11" s="3" t="s">
        <v>528</v>
      </c>
    </row>
    <row r="12" spans="1:7">
      <c r="A12" s="4" t="s">
        <v>531</v>
      </c>
      <c r="B12" s="5" t="n">
        <v>184</v>
      </c>
      <c r="D12" s="5" t="n">
        <v>184</v>
      </c>
      <c r="F12" s="5" t="n">
        <v>184</v>
      </c>
    </row>
    <row r="13" spans="1:7">
      <c r="A13" s="4" t="s">
        <v>532</v>
      </c>
      <c r="D13" s="5" t="n">
        <v>-51</v>
      </c>
      <c r="F13" s="5" t="n">
        <v>-148</v>
      </c>
    </row>
    <row r="14" spans="1:7">
      <c r="A14" s="4" t="s">
        <v>529</v>
      </c>
      <c r="F14" s="5" t="n">
        <v>19</v>
      </c>
    </row>
    <row r="15" spans="1:7">
      <c r="A15" s="4" t="s">
        <v>530</v>
      </c>
      <c r="F15" s="5" t="n">
        <v>82</v>
      </c>
    </row>
    <row r="16" spans="1:7">
      <c r="A16" s="4" t="s">
        <v>533</v>
      </c>
    </row>
    <row r="17" spans="1:7">
      <c r="A17" s="3" t="s">
        <v>255</v>
      </c>
    </row>
    <row r="18" spans="1:7">
      <c r="A18" s="4" t="s">
        <v>527</v>
      </c>
      <c r="B18" s="5" t="n">
        <v>2</v>
      </c>
      <c r="C18" s="5" t="n">
        <v>0</v>
      </c>
      <c r="D18" s="5" t="n">
        <v>15</v>
      </c>
      <c r="E18" s="5" t="n">
        <v>3</v>
      </c>
    </row>
    <row r="19" spans="1:7">
      <c r="A19" s="3" t="s">
        <v>528</v>
      </c>
    </row>
    <row r="20" spans="1:7">
      <c r="A20" s="4" t="s">
        <v>529</v>
      </c>
      <c r="B20" s="5" t="n">
        <v>0</v>
      </c>
      <c r="C20" s="5" t="n">
        <v>0</v>
      </c>
      <c r="D20" s="5" t="n">
        <v>0</v>
      </c>
      <c r="E20" s="5" t="n">
        <v>0</v>
      </c>
    </row>
    <row r="21" spans="1:7">
      <c r="A21" s="4" t="s">
        <v>530</v>
      </c>
      <c r="B21" s="5" t="n">
        <v>2</v>
      </c>
      <c r="C21" s="5" t="n">
        <v>0</v>
      </c>
      <c r="D21" s="5" t="n">
        <v>15</v>
      </c>
      <c r="E21" s="5" t="n">
        <v>3</v>
      </c>
    </row>
    <row r="22" spans="1:7">
      <c r="A22" s="4" t="s">
        <v>534</v>
      </c>
    </row>
    <row r="23" spans="1:7">
      <c r="A23" s="3" t="s">
        <v>255</v>
      </c>
    </row>
    <row r="24" spans="1:7">
      <c r="A24" s="4" t="s">
        <v>535</v>
      </c>
      <c r="B24" s="5" t="n">
        <v>18</v>
      </c>
      <c r="D24" s="5" t="n">
        <v>18</v>
      </c>
      <c r="F24" s="5" t="n">
        <v>18</v>
      </c>
      <c r="G24" s="7" t="n">
        <v>22</v>
      </c>
    </row>
    <row r="25" spans="1:7">
      <c r="A25" s="3" t="s">
        <v>528</v>
      </c>
    </row>
    <row r="26" spans="1:7">
      <c r="A26" s="4" t="s">
        <v>532</v>
      </c>
      <c r="D26" s="5" t="n">
        <v>-20</v>
      </c>
      <c r="F26" s="5" t="n">
        <v>-47</v>
      </c>
    </row>
    <row r="27" spans="1:7">
      <c r="A27" s="4" t="s">
        <v>530</v>
      </c>
      <c r="D27" s="5" t="n">
        <v>15</v>
      </c>
      <c r="F27" s="5" t="n">
        <v>63</v>
      </c>
    </row>
    <row r="28" spans="1:7">
      <c r="A28" s="4" t="s">
        <v>536</v>
      </c>
    </row>
    <row r="29" spans="1:7">
      <c r="A29" s="3" t="s">
        <v>255</v>
      </c>
    </row>
    <row r="30" spans="1:7">
      <c r="A30" s="4" t="s">
        <v>527</v>
      </c>
      <c r="B30" s="5" t="n">
        <v>16</v>
      </c>
      <c r="C30" s="5" t="n">
        <v>12</v>
      </c>
      <c r="D30" s="5" t="n">
        <v>23</v>
      </c>
      <c r="E30" s="5" t="n">
        <v>24</v>
      </c>
    </row>
    <row r="31" spans="1:7">
      <c r="A31" s="3" t="s">
        <v>528</v>
      </c>
    </row>
    <row r="32" spans="1:7">
      <c r="A32" s="4" t="s">
        <v>529</v>
      </c>
      <c r="B32" s="5" t="n">
        <v>16</v>
      </c>
      <c r="C32" s="5" t="n">
        <v>12</v>
      </c>
      <c r="D32" s="5" t="n">
        <v>23</v>
      </c>
      <c r="E32" s="5" t="n">
        <v>24</v>
      </c>
    </row>
    <row r="33" spans="1:7">
      <c r="A33" s="4" t="s">
        <v>530</v>
      </c>
      <c r="B33" s="5" t="n">
        <v>0</v>
      </c>
      <c r="C33" s="5" t="n">
        <v>0</v>
      </c>
      <c r="D33" s="5" t="n">
        <v>0</v>
      </c>
      <c r="E33" s="5" t="n">
        <v>0</v>
      </c>
    </row>
    <row r="34" spans="1:7">
      <c r="A34" s="4" t="s">
        <v>537</v>
      </c>
    </row>
    <row r="35" spans="1:7">
      <c r="A35" s="3" t="s">
        <v>255</v>
      </c>
    </row>
    <row r="36" spans="1:7">
      <c r="A36" s="4" t="s">
        <v>538</v>
      </c>
      <c r="F36" s="5" t="n">
        <v>83</v>
      </c>
    </row>
    <row r="37" spans="1:7">
      <c r="A37" s="3" t="s">
        <v>528</v>
      </c>
    </row>
    <row r="38" spans="1:7">
      <c r="A38" s="4" t="s">
        <v>532</v>
      </c>
      <c r="D38" s="5" t="n">
        <v>-23</v>
      </c>
      <c r="F38" s="5" t="n">
        <v>-82</v>
      </c>
    </row>
    <row r="39" spans="1:7">
      <c r="A39" s="4" t="s">
        <v>539</v>
      </c>
    </row>
    <row r="40" spans="1:7">
      <c r="A40" s="3" t="s">
        <v>255</v>
      </c>
    </row>
    <row r="41" spans="1:7">
      <c r="A41" s="4" t="s">
        <v>527</v>
      </c>
      <c r="B41" s="5" t="n">
        <v>-3</v>
      </c>
      <c r="C41" s="5" t="n">
        <v>4</v>
      </c>
      <c r="D41" s="5" t="n">
        <v>6</v>
      </c>
      <c r="E41" s="5" t="n">
        <v>8</v>
      </c>
    </row>
    <row r="42" spans="1:7">
      <c r="A42" s="3" t="s">
        <v>528</v>
      </c>
    </row>
    <row r="43" spans="1:7">
      <c r="A43" s="4" t="s">
        <v>529</v>
      </c>
      <c r="B43" s="5" t="n">
        <v>-5</v>
      </c>
      <c r="C43" s="5" t="n">
        <v>3</v>
      </c>
      <c r="D43" s="5" t="n">
        <v>3</v>
      </c>
      <c r="E43" s="5" t="n">
        <v>6</v>
      </c>
    </row>
    <row r="44" spans="1:7">
      <c r="A44" s="4" t="s">
        <v>530</v>
      </c>
      <c r="B44" s="5" t="n">
        <v>2</v>
      </c>
      <c r="C44" s="5" t="n">
        <v>1</v>
      </c>
      <c r="D44" s="5" t="n">
        <v>3</v>
      </c>
      <c r="E44" s="5" t="n">
        <v>2</v>
      </c>
    </row>
    <row r="45" spans="1:7">
      <c r="A45" s="4" t="s">
        <v>540</v>
      </c>
    </row>
    <row r="46" spans="1:7">
      <c r="A46" s="3" t="s">
        <v>528</v>
      </c>
    </row>
    <row r="47" spans="1:7">
      <c r="A47" s="4" t="s">
        <v>532</v>
      </c>
      <c r="D47" s="5" t="n">
        <v>-8</v>
      </c>
      <c r="F47" s="5" t="n">
        <v>-19</v>
      </c>
    </row>
    <row r="48" spans="1:7">
      <c r="A48" s="4" t="s">
        <v>530</v>
      </c>
      <c r="F48" s="5" t="n">
        <v>18</v>
      </c>
    </row>
    <row r="49" spans="1:7">
      <c r="A49" s="4" t="s">
        <v>541</v>
      </c>
    </row>
    <row r="50" spans="1:7">
      <c r="A50" s="3" t="s">
        <v>255</v>
      </c>
    </row>
    <row r="51" spans="1:7">
      <c r="A51" s="4" t="s">
        <v>542</v>
      </c>
      <c r="B51" s="5" t="n">
        <v>275</v>
      </c>
      <c r="D51" s="5" t="n">
        <v>275</v>
      </c>
      <c r="F51" s="5" t="n">
        <v>275</v>
      </c>
    </row>
    <row r="52" spans="1:7">
      <c r="A52" s="3" t="s">
        <v>528</v>
      </c>
    </row>
    <row r="53" spans="1:7">
      <c r="A53" s="4" t="s">
        <v>543</v>
      </c>
      <c r="D53" s="5" t="n">
        <v>250</v>
      </c>
    </row>
    <row r="54" spans="1:7">
      <c r="A54" s="4" t="s">
        <v>544</v>
      </c>
    </row>
    <row r="55" spans="1:7">
      <c r="A55" s="3" t="s">
        <v>255</v>
      </c>
    </row>
    <row r="56" spans="1:7">
      <c r="A56" s="4" t="s">
        <v>542</v>
      </c>
      <c r="B56" s="5" t="n">
        <v>105</v>
      </c>
      <c r="D56" s="5" t="n">
        <v>105</v>
      </c>
      <c r="F56" s="5" t="n">
        <v>105</v>
      </c>
    </row>
    <row r="57" spans="1:7">
      <c r="A57" s="4" t="s">
        <v>545</v>
      </c>
    </row>
    <row r="58" spans="1:7">
      <c r="A58" s="3" t="s">
        <v>255</v>
      </c>
    </row>
    <row r="59" spans="1:7">
      <c r="A59" s="4" t="s">
        <v>542</v>
      </c>
      <c r="B59" s="5" t="n">
        <v>35</v>
      </c>
      <c r="D59" s="5" t="n">
        <v>35</v>
      </c>
      <c r="F59" s="5" t="n">
        <v>35</v>
      </c>
    </row>
    <row r="60" spans="1:7">
      <c r="A60" s="4" t="s">
        <v>546</v>
      </c>
    </row>
    <row r="61" spans="1:7">
      <c r="A61" s="3" t="s">
        <v>255</v>
      </c>
    </row>
    <row r="62" spans="1:7">
      <c r="A62" s="4" t="s">
        <v>542</v>
      </c>
      <c r="B62" s="5" t="n">
        <v>135</v>
      </c>
      <c r="D62" s="5" t="n">
        <v>135</v>
      </c>
      <c r="F62" s="5" t="n">
        <v>135</v>
      </c>
    </row>
    <row r="63" spans="1:7">
      <c r="A63" s="4" t="s">
        <v>547</v>
      </c>
    </row>
    <row r="64" spans="1:7">
      <c r="A64" s="3" t="s">
        <v>255</v>
      </c>
    </row>
    <row r="65" spans="1:7">
      <c r="A65" s="4" t="s">
        <v>542</v>
      </c>
      <c r="B65" s="5" t="n">
        <v>325</v>
      </c>
      <c r="D65" s="5" t="n">
        <v>325</v>
      </c>
      <c r="F65" s="5" t="n">
        <v>325</v>
      </c>
    </row>
    <row r="66" spans="1:7">
      <c r="A66" s="3" t="s">
        <v>528</v>
      </c>
    </row>
    <row r="67" spans="1:7">
      <c r="A67" s="4" t="s">
        <v>543</v>
      </c>
      <c r="D67" s="5" t="n">
        <v>300</v>
      </c>
    </row>
    <row r="68" spans="1:7">
      <c r="A68" s="4" t="s">
        <v>548</v>
      </c>
    </row>
    <row r="69" spans="1:7">
      <c r="A69" s="3" t="s">
        <v>255</v>
      </c>
    </row>
    <row r="70" spans="1:7">
      <c r="A70" s="4" t="s">
        <v>542</v>
      </c>
      <c r="B70" s="5" t="n">
        <v>115</v>
      </c>
      <c r="D70" s="5" t="n">
        <v>115</v>
      </c>
      <c r="F70" s="5" t="n">
        <v>115</v>
      </c>
    </row>
    <row r="71" spans="1:7">
      <c r="A71" s="4" t="s">
        <v>549</v>
      </c>
    </row>
    <row r="72" spans="1:7">
      <c r="A72" s="3" t="s">
        <v>255</v>
      </c>
    </row>
    <row r="73" spans="1:7">
      <c r="A73" s="4" t="s">
        <v>542</v>
      </c>
      <c r="B73" s="5" t="n">
        <v>60</v>
      </c>
      <c r="D73" s="5" t="n">
        <v>60</v>
      </c>
      <c r="F73" s="5" t="n">
        <v>60</v>
      </c>
    </row>
    <row r="74" spans="1:7">
      <c r="A74" s="4" t="s">
        <v>550</v>
      </c>
    </row>
    <row r="75" spans="1:7">
      <c r="A75" s="3" t="s">
        <v>255</v>
      </c>
    </row>
    <row r="76" spans="1:7">
      <c r="A76" s="4" t="s">
        <v>542</v>
      </c>
      <c r="B76" s="5" t="n">
        <v>150</v>
      </c>
      <c r="D76" s="5" t="n">
        <v>150</v>
      </c>
      <c r="F76" s="7" t="n">
        <v>150</v>
      </c>
    </row>
    <row r="77" spans="1:7">
      <c r="A77" s="4" t="s">
        <v>551</v>
      </c>
    </row>
    <row r="78" spans="1:7">
      <c r="A78" s="3" t="s">
        <v>528</v>
      </c>
    </row>
    <row r="79" spans="1:7">
      <c r="A79" s="4" t="s">
        <v>529</v>
      </c>
      <c r="B79" s="5" t="n">
        <v>-5</v>
      </c>
      <c r="C79" s="5" t="n">
        <v>3</v>
      </c>
      <c r="D79" s="5" t="n">
        <v>3</v>
      </c>
      <c r="E79" s="5" t="n">
        <v>6</v>
      </c>
    </row>
    <row r="80" spans="1:7">
      <c r="A80" s="4" t="s">
        <v>552</v>
      </c>
    </row>
    <row r="81" spans="1:7">
      <c r="A81" s="3" t="s">
        <v>528</v>
      </c>
    </row>
    <row r="82" spans="1:7">
      <c r="A82" s="4" t="s">
        <v>529</v>
      </c>
      <c r="B82" s="5" t="n">
        <v>0</v>
      </c>
      <c r="C82" s="5" t="n">
        <v>0</v>
      </c>
      <c r="D82" s="5" t="n">
        <v>0</v>
      </c>
      <c r="E82" s="5" t="n">
        <v>0</v>
      </c>
    </row>
    <row r="83" spans="1:7">
      <c r="A83" s="4" t="s">
        <v>553</v>
      </c>
    </row>
    <row r="84" spans="1:7">
      <c r="A84" s="3" t="s">
        <v>528</v>
      </c>
    </row>
    <row r="85" spans="1:7">
      <c r="A85" s="4" t="s">
        <v>529</v>
      </c>
      <c r="B85" s="5" t="n">
        <v>0</v>
      </c>
      <c r="C85" s="5" t="n">
        <v>0</v>
      </c>
      <c r="D85" s="5" t="n">
        <v>0</v>
      </c>
      <c r="E85" s="5" t="n">
        <v>0</v>
      </c>
    </row>
    <row r="86" spans="1:7">
      <c r="A86" s="4" t="s">
        <v>554</v>
      </c>
    </row>
    <row r="87" spans="1:7">
      <c r="A87" s="3" t="s">
        <v>528</v>
      </c>
    </row>
    <row r="88" spans="1:7">
      <c r="A88" s="4" t="s">
        <v>529</v>
      </c>
      <c r="B88" s="5" t="n">
        <v>-5</v>
      </c>
      <c r="C88" s="5" t="n">
        <v>3</v>
      </c>
      <c r="D88" s="5" t="n">
        <v>3</v>
      </c>
      <c r="E88" s="5" t="n">
        <v>6</v>
      </c>
    </row>
    <row r="89" spans="1:7">
      <c r="A89" s="4" t="s">
        <v>555</v>
      </c>
    </row>
    <row r="90" spans="1:7">
      <c r="A90" s="3" t="s">
        <v>528</v>
      </c>
    </row>
    <row r="91" spans="1:7">
      <c r="A91" s="4" t="s">
        <v>529</v>
      </c>
      <c r="B91" s="5" t="n">
        <v>16</v>
      </c>
      <c r="C91" s="5" t="n">
        <v>12</v>
      </c>
      <c r="D91" s="5" t="n">
        <v>23</v>
      </c>
      <c r="E91" s="5" t="n">
        <v>24</v>
      </c>
    </row>
    <row r="92" spans="1:7">
      <c r="A92" s="4" t="s">
        <v>556</v>
      </c>
    </row>
    <row r="93" spans="1:7">
      <c r="A93" s="3" t="s">
        <v>528</v>
      </c>
    </row>
    <row r="94" spans="1:7">
      <c r="A94" s="4" t="s">
        <v>529</v>
      </c>
      <c r="B94" s="5" t="n">
        <v>0</v>
      </c>
      <c r="C94" s="5" t="n">
        <v>0</v>
      </c>
      <c r="D94" s="5" t="n">
        <v>0</v>
      </c>
      <c r="E94" s="5" t="n">
        <v>0</v>
      </c>
    </row>
    <row r="95" spans="1:7">
      <c r="A95" s="4" t="s">
        <v>557</v>
      </c>
    </row>
    <row r="96" spans="1:7">
      <c r="A96" s="3" t="s">
        <v>528</v>
      </c>
    </row>
    <row r="97" spans="1:7">
      <c r="A97" s="4" t="s">
        <v>529</v>
      </c>
      <c r="B97" s="5" t="n">
        <v>16</v>
      </c>
      <c r="C97" s="5" t="n">
        <v>12</v>
      </c>
      <c r="D97" s="5" t="n">
        <v>23</v>
      </c>
      <c r="E97" s="5" t="n">
        <v>24</v>
      </c>
    </row>
    <row r="98" spans="1:7">
      <c r="A98" s="4" t="s">
        <v>558</v>
      </c>
    </row>
    <row r="99" spans="1:7">
      <c r="A99" s="3" t="s">
        <v>528</v>
      </c>
    </row>
    <row r="100" spans="1:7">
      <c r="A100" s="4" t="s">
        <v>529</v>
      </c>
      <c r="B100" s="7" t="n">
        <v>0</v>
      </c>
      <c r="C100" s="7" t="n">
        <v>0</v>
      </c>
      <c r="D100" s="7" t="n">
        <v>0</v>
      </c>
      <c r="E10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559</v>
      </c>
      <c r="B1" s="2" t="s">
        <v>23</v>
      </c>
      <c r="D1" s="2" t="s">
        <v>1</v>
      </c>
    </row>
    <row r="2" spans="1:7">
      <c r="B2" s="2" t="s">
        <v>2</v>
      </c>
      <c r="C2" s="2" t="s">
        <v>24</v>
      </c>
      <c r="D2" s="2" t="s">
        <v>2</v>
      </c>
      <c r="E2" s="2" t="s">
        <v>24</v>
      </c>
      <c r="F2" s="2" t="s">
        <v>59</v>
      </c>
      <c r="G2" s="2" t="s">
        <v>128</v>
      </c>
    </row>
    <row r="3" spans="1:7">
      <c r="A3" s="4" t="s">
        <v>129</v>
      </c>
      <c r="B3" s="7" t="n">
        <v>208</v>
      </c>
      <c r="C3" s="7" t="n">
        <v>195</v>
      </c>
      <c r="D3" s="7" t="n">
        <v>208</v>
      </c>
      <c r="E3" s="7" t="n">
        <v>195</v>
      </c>
      <c r="F3" s="7" t="n">
        <v>188</v>
      </c>
    </row>
    <row r="4" spans="1:7">
      <c r="A4" s="4" t="s">
        <v>130</v>
      </c>
      <c r="B4" s="5" t="n">
        <v>756</v>
      </c>
      <c r="C4" s="5" t="n">
        <v>255</v>
      </c>
      <c r="D4" s="5" t="n">
        <v>756</v>
      </c>
      <c r="E4" s="5" t="n">
        <v>255</v>
      </c>
      <c r="F4" s="5" t="n">
        <v>803</v>
      </c>
    </row>
    <row r="5" spans="1:7">
      <c r="A5" s="4" t="s">
        <v>132</v>
      </c>
      <c r="B5" s="5" t="n">
        <v>994</v>
      </c>
      <c r="C5" s="5" t="n">
        <v>476</v>
      </c>
      <c r="D5" s="5" t="n">
        <v>994</v>
      </c>
      <c r="E5" s="5" t="n">
        <v>476</v>
      </c>
      <c r="F5" s="5" t="n">
        <v>1017</v>
      </c>
      <c r="G5" s="7" t="n">
        <v>487</v>
      </c>
    </row>
    <row r="6" spans="1:7">
      <c r="A6" s="3" t="s">
        <v>62</v>
      </c>
    </row>
    <row r="7" spans="1:7">
      <c r="A7" s="4" t="s">
        <v>560</v>
      </c>
      <c r="B7" s="5" t="n">
        <v>1650</v>
      </c>
      <c r="D7" s="5" t="n">
        <v>1650</v>
      </c>
      <c r="F7" s="5" t="n">
        <v>1645</v>
      </c>
    </row>
    <row r="8" spans="1:7">
      <c r="A8" s="4" t="s">
        <v>561</v>
      </c>
      <c r="B8" s="5" t="n">
        <v>-63</v>
      </c>
      <c r="D8" s="5" t="n">
        <v>-63</v>
      </c>
      <c r="F8" s="5" t="n">
        <v>-68</v>
      </c>
    </row>
    <row r="9" spans="1:7">
      <c r="A9" s="4" t="s">
        <v>562</v>
      </c>
      <c r="B9" s="5" t="n">
        <v>0</v>
      </c>
      <c r="D9" s="5" t="n">
        <v>0</v>
      </c>
      <c r="F9" s="5" t="n">
        <v>-30</v>
      </c>
    </row>
    <row r="10" spans="1:7">
      <c r="A10" s="4" t="s">
        <v>62</v>
      </c>
      <c r="B10" s="5" t="n">
        <v>1587</v>
      </c>
      <c r="D10" s="5" t="n">
        <v>1587</v>
      </c>
      <c r="F10" s="5" t="n">
        <v>1548</v>
      </c>
    </row>
    <row r="11" spans="1:7">
      <c r="A11" s="3" t="s">
        <v>563</v>
      </c>
    </row>
    <row r="12" spans="1:7">
      <c r="A12" s="4" t="s">
        <v>564</v>
      </c>
      <c r="B12" s="5" t="n">
        <v>67</v>
      </c>
      <c r="C12" s="5" t="n">
        <v>75</v>
      </c>
      <c r="D12" s="5" t="n">
        <v>68</v>
      </c>
      <c r="E12" s="5" t="n">
        <v>73</v>
      </c>
    </row>
    <row r="13" spans="1:7">
      <c r="A13" s="4" t="s">
        <v>565</v>
      </c>
      <c r="B13" s="5" t="n">
        <v>4</v>
      </c>
      <c r="C13" s="5" t="n">
        <v>2</v>
      </c>
      <c r="D13" s="5" t="n">
        <v>8</v>
      </c>
      <c r="E13" s="5" t="n">
        <v>5</v>
      </c>
    </row>
    <row r="14" spans="1:7">
      <c r="A14" s="4" t="s">
        <v>566</v>
      </c>
      <c r="B14" s="5" t="n">
        <v>-8</v>
      </c>
      <c r="C14" s="5" t="n">
        <v>-3</v>
      </c>
      <c r="D14" s="5" t="n">
        <v>-14</v>
      </c>
      <c r="E14" s="5" t="n">
        <v>-4</v>
      </c>
    </row>
    <row r="15" spans="1:7">
      <c r="A15" s="4" t="s">
        <v>567</v>
      </c>
      <c r="B15" s="5" t="n">
        <v>63</v>
      </c>
      <c r="C15" s="5" t="n">
        <v>74</v>
      </c>
      <c r="D15" s="5" t="n">
        <v>63</v>
      </c>
      <c r="E15" s="5" t="n">
        <v>74</v>
      </c>
    </row>
    <row r="16" spans="1:7">
      <c r="A16" s="3" t="s">
        <v>63</v>
      </c>
    </row>
    <row r="17" spans="1:7">
      <c r="A17" s="4" t="s">
        <v>568</v>
      </c>
      <c r="B17" s="5" t="n">
        <v>689</v>
      </c>
      <c r="D17" s="5" t="n">
        <v>689</v>
      </c>
      <c r="F17" s="5" t="n">
        <v>685</v>
      </c>
    </row>
    <row r="18" spans="1:7">
      <c r="A18" s="4" t="s">
        <v>569</v>
      </c>
      <c r="B18" s="5" t="n">
        <v>102</v>
      </c>
      <c r="D18" s="5" t="n">
        <v>102</v>
      </c>
      <c r="F18" s="5" t="n">
        <v>110</v>
      </c>
    </row>
    <row r="19" spans="1:7">
      <c r="A19" s="4" t="s">
        <v>570</v>
      </c>
      <c r="B19" s="5" t="n">
        <v>296</v>
      </c>
      <c r="D19" s="5" t="n">
        <v>296</v>
      </c>
      <c r="F19" s="5" t="n">
        <v>284</v>
      </c>
    </row>
    <row r="20" spans="1:7">
      <c r="A20" s="4" t="s">
        <v>63</v>
      </c>
      <c r="B20" s="5" t="n">
        <v>1087</v>
      </c>
      <c r="D20" s="5" t="n">
        <v>1087</v>
      </c>
      <c r="F20" s="5" t="n">
        <v>1078</v>
      </c>
    </row>
    <row r="21" spans="1:7">
      <c r="A21" s="3" t="s">
        <v>571</v>
      </c>
    </row>
    <row r="22" spans="1:7">
      <c r="A22" s="4" t="s">
        <v>131</v>
      </c>
      <c r="B22" s="5" t="n">
        <v>31</v>
      </c>
      <c r="C22" s="5" t="n">
        <v>27</v>
      </c>
      <c r="D22" s="5" t="n">
        <v>31</v>
      </c>
      <c r="E22" s="5" t="n">
        <v>27</v>
      </c>
      <c r="F22" s="5" t="n">
        <v>26</v>
      </c>
    </row>
    <row r="23" spans="1:7">
      <c r="A23" s="4" t="s">
        <v>572</v>
      </c>
      <c r="B23" s="5" t="n">
        <v>1001</v>
      </c>
      <c r="D23" s="5" t="n">
        <v>1001</v>
      </c>
      <c r="F23" s="5" t="n">
        <v>942</v>
      </c>
    </row>
    <row r="24" spans="1:7">
      <c r="A24" s="3" t="s">
        <v>67</v>
      </c>
    </row>
    <row r="25" spans="1:7">
      <c r="A25" s="4" t="s">
        <v>573</v>
      </c>
      <c r="B25" s="5" t="n">
        <v>102</v>
      </c>
      <c r="D25" s="5" t="n">
        <v>102</v>
      </c>
      <c r="F25" s="5" t="n">
        <v>102</v>
      </c>
    </row>
    <row r="26" spans="1:7">
      <c r="A26" s="4" t="s">
        <v>574</v>
      </c>
      <c r="B26" s="5" t="n">
        <v>1124</v>
      </c>
      <c r="D26" s="5" t="n">
        <v>1124</v>
      </c>
      <c r="F26" s="5" t="n">
        <v>1120</v>
      </c>
    </row>
    <row r="27" spans="1:7">
      <c r="A27" s="4" t="s">
        <v>575</v>
      </c>
      <c r="B27" s="5" t="n">
        <v>3255</v>
      </c>
      <c r="D27" s="5" t="n">
        <v>3255</v>
      </c>
      <c r="F27" s="5" t="n">
        <v>3183</v>
      </c>
    </row>
    <row r="28" spans="1:7">
      <c r="A28" s="4" t="s">
        <v>576</v>
      </c>
      <c r="B28" s="5" t="n">
        <v>229</v>
      </c>
      <c r="D28" s="5" t="n">
        <v>229</v>
      </c>
      <c r="F28" s="5" t="n">
        <v>219</v>
      </c>
    </row>
    <row r="29" spans="1:7">
      <c r="A29" s="4" t="s">
        <v>577</v>
      </c>
      <c r="B29" s="5" t="n">
        <v>4709</v>
      </c>
      <c r="D29" s="5" t="n">
        <v>4709</v>
      </c>
      <c r="F29" s="5" t="n">
        <v>4625</v>
      </c>
    </row>
    <row r="30" spans="1:7">
      <c r="A30" s="4" t="s">
        <v>578</v>
      </c>
      <c r="B30" s="5" t="n">
        <v>-2995</v>
      </c>
      <c r="D30" s="5" t="n">
        <v>-2995</v>
      </c>
      <c r="F30" s="5" t="n">
        <v>-2928</v>
      </c>
    </row>
    <row r="31" spans="1:7">
      <c r="A31" s="4" t="s">
        <v>67</v>
      </c>
      <c r="B31" s="5" t="n">
        <v>1715</v>
      </c>
      <c r="D31" s="5" t="n">
        <v>1715</v>
      </c>
      <c r="F31" s="5" t="n">
        <v>1697</v>
      </c>
    </row>
    <row r="32" spans="1:7">
      <c r="A32" s="3" t="s">
        <v>157</v>
      </c>
    </row>
    <row r="33" spans="1:7">
      <c r="A33" s="4" t="s">
        <v>579</v>
      </c>
      <c r="B33" s="5" t="n">
        <v>70</v>
      </c>
      <c r="C33" s="7" t="n">
        <v>65</v>
      </c>
      <c r="D33" s="5" t="n">
        <v>137</v>
      </c>
      <c r="E33" s="7" t="n">
        <v>127</v>
      </c>
    </row>
    <row r="34" spans="1:7">
      <c r="A34" s="3" t="s">
        <v>75</v>
      </c>
    </row>
    <row r="35" spans="1:7">
      <c r="A35" s="4" t="s">
        <v>580</v>
      </c>
      <c r="B35" s="5" t="n">
        <v>1043</v>
      </c>
      <c r="D35" s="5" t="n">
        <v>1043</v>
      </c>
      <c r="F35" s="5" t="n">
        <v>1176</v>
      </c>
    </row>
    <row r="36" spans="1:7">
      <c r="A36" s="4" t="s">
        <v>581</v>
      </c>
      <c r="B36" s="5" t="n">
        <v>528</v>
      </c>
      <c r="D36" s="5" t="n">
        <v>528</v>
      </c>
      <c r="F36" s="5" t="n">
        <v>591</v>
      </c>
    </row>
    <row r="37" spans="1:7">
      <c r="A37" s="4" t="s">
        <v>582</v>
      </c>
      <c r="B37" s="5" t="n">
        <v>52</v>
      </c>
      <c r="D37" s="5" t="n">
        <v>52</v>
      </c>
      <c r="F37" s="5" t="n">
        <v>36</v>
      </c>
    </row>
    <row r="38" spans="1:7">
      <c r="A38" s="4" t="s">
        <v>583</v>
      </c>
      <c r="B38" s="5" t="n">
        <v>644</v>
      </c>
      <c r="D38" s="5" t="n">
        <v>644</v>
      </c>
      <c r="F38" s="5" t="n">
        <v>653</v>
      </c>
    </row>
    <row r="39" spans="1:7">
      <c r="A39" s="4" t="s">
        <v>75</v>
      </c>
      <c r="B39" s="5" t="n">
        <v>2266</v>
      </c>
      <c r="D39" s="5" t="n">
        <v>2266</v>
      </c>
      <c r="F39" s="5" t="n">
        <v>2456</v>
      </c>
    </row>
    <row r="40" spans="1:7">
      <c r="A40" s="3" t="s">
        <v>80</v>
      </c>
    </row>
    <row r="41" spans="1:7">
      <c r="A41" s="4" t="s">
        <v>584</v>
      </c>
      <c r="B41" s="5" t="n">
        <v>781</v>
      </c>
      <c r="D41" s="5" t="n">
        <v>781</v>
      </c>
      <c r="F41" s="5" t="n">
        <v>1275</v>
      </c>
    </row>
    <row r="42" spans="1:7">
      <c r="A42" s="4" t="s">
        <v>580</v>
      </c>
      <c r="B42" s="5" t="n">
        <v>221</v>
      </c>
      <c r="D42" s="5" t="n">
        <v>221</v>
      </c>
      <c r="F42" s="5" t="n">
        <v>436</v>
      </c>
    </row>
    <row r="43" spans="1:7">
      <c r="A43" s="4" t="s">
        <v>585</v>
      </c>
      <c r="B43" s="5" t="n">
        <v>227</v>
      </c>
      <c r="D43" s="5" t="n">
        <v>227</v>
      </c>
      <c r="F43" s="5" t="n">
        <v>133</v>
      </c>
    </row>
    <row r="44" spans="1:7">
      <c r="A44" s="4" t="s">
        <v>586</v>
      </c>
      <c r="B44" s="5" t="n">
        <v>716</v>
      </c>
      <c r="D44" s="5" t="n">
        <v>716</v>
      </c>
      <c r="F44" s="5" t="n">
        <v>525</v>
      </c>
    </row>
    <row r="45" spans="1:7">
      <c r="A45" s="4" t="s">
        <v>80</v>
      </c>
      <c r="B45" s="7" t="n">
        <v>1945</v>
      </c>
      <c r="D45" s="7" t="n">
        <v>1945</v>
      </c>
      <c r="F45" s="7" t="n">
        <v>23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7</v>
      </c>
      <c r="B1" s="2" t="s">
        <v>588</v>
      </c>
      <c r="C1" s="2" t="s">
        <v>2</v>
      </c>
      <c r="D1" s="2" t="s">
        <v>24</v>
      </c>
      <c r="E1" s="2" t="s">
        <v>2</v>
      </c>
      <c r="F1" s="2" t="s">
        <v>24</v>
      </c>
      <c r="G1" s="2" t="s">
        <v>589</v>
      </c>
      <c r="H1" s="2" t="s">
        <v>590</v>
      </c>
      <c r="I1" s="2" t="s">
        <v>59</v>
      </c>
    </row>
    <row r="2" spans="1:9">
      <c r="A2" s="3" t="s">
        <v>591</v>
      </c>
    </row>
    <row r="3" spans="1:9">
      <c r="A3" s="4" t="s">
        <v>592</v>
      </c>
      <c r="C3" s="7" t="n">
        <v>506</v>
      </c>
      <c r="E3" s="7" t="n">
        <v>506</v>
      </c>
      <c r="I3" s="7" t="n">
        <v>1238</v>
      </c>
    </row>
    <row r="4" spans="1:9">
      <c r="A4" s="4" t="s">
        <v>593</v>
      </c>
      <c r="C4" s="7" t="n">
        <v>432</v>
      </c>
      <c r="E4" s="5" t="n">
        <v>432</v>
      </c>
      <c r="I4" s="5" t="n">
        <v>1150</v>
      </c>
    </row>
    <row r="5" spans="1:9">
      <c r="A5" s="4" t="s">
        <v>594</v>
      </c>
      <c r="B5" s="7" t="n">
        <v>303</v>
      </c>
    </row>
    <row r="6" spans="1:9">
      <c r="A6" s="4" t="s">
        <v>595</v>
      </c>
      <c r="B6" s="7" t="n">
        <v>307</v>
      </c>
    </row>
    <row r="7" spans="1:9">
      <c r="A7" s="4" t="s">
        <v>596</v>
      </c>
      <c r="E7" s="7" t="n">
        <v>250</v>
      </c>
    </row>
    <row r="8" spans="1:9">
      <c r="A8" s="4" t="s">
        <v>597</v>
      </c>
      <c r="C8" s="4" t="s">
        <v>598</v>
      </c>
      <c r="D8" s="4" t="s">
        <v>598</v>
      </c>
      <c r="E8" s="4" t="s">
        <v>599</v>
      </c>
      <c r="F8" s="4" t="s">
        <v>600</v>
      </c>
    </row>
    <row r="9" spans="1:9">
      <c r="A9" s="4" t="s">
        <v>601</v>
      </c>
      <c r="C9" s="7" t="n">
        <v>78</v>
      </c>
      <c r="E9" s="7" t="n">
        <v>78</v>
      </c>
      <c r="I9" s="7" t="n">
        <v>655</v>
      </c>
    </row>
    <row r="10" spans="1:9">
      <c r="A10" s="4" t="s">
        <v>602</v>
      </c>
      <c r="C10" s="5" t="n">
        <v>2</v>
      </c>
      <c r="D10" s="7" t="n">
        <v>13</v>
      </c>
      <c r="E10" s="5" t="n">
        <v>19</v>
      </c>
      <c r="F10" s="7" t="n">
        <v>26</v>
      </c>
    </row>
    <row r="11" spans="1:9">
      <c r="A11" s="4" t="s">
        <v>603</v>
      </c>
      <c r="I11" s="4" t="s">
        <v>604</v>
      </c>
    </row>
    <row r="12" spans="1:9">
      <c r="A12" s="4" t="s">
        <v>605</v>
      </c>
      <c r="C12" s="7" t="n">
        <v>28</v>
      </c>
      <c r="E12" s="5" t="n">
        <v>37</v>
      </c>
    </row>
    <row r="13" spans="1:9">
      <c r="A13" s="4" t="s">
        <v>606</v>
      </c>
      <c r="I13" s="7" t="n">
        <v>99</v>
      </c>
    </row>
    <row r="14" spans="1:9">
      <c r="A14" s="4" t="s">
        <v>607</v>
      </c>
      <c r="E14" s="5" t="n">
        <v>824</v>
      </c>
    </row>
    <row r="15" spans="1:9">
      <c r="A15" s="4" t="s">
        <v>608</v>
      </c>
      <c r="E15" s="5" t="n">
        <v>866</v>
      </c>
    </row>
    <row r="16" spans="1:9">
      <c r="A16" s="4" t="s">
        <v>609</v>
      </c>
      <c r="E16" s="7" t="n">
        <v>506</v>
      </c>
    </row>
    <row r="17" spans="1:9">
      <c r="A17" s="4" t="s">
        <v>610</v>
      </c>
    </row>
    <row r="18" spans="1:9">
      <c r="A18" s="3" t="s">
        <v>591</v>
      </c>
    </row>
    <row r="19" spans="1:9">
      <c r="A19" s="4" t="s">
        <v>603</v>
      </c>
      <c r="H19" s="4" t="s">
        <v>611</v>
      </c>
    </row>
    <row r="20" spans="1:9">
      <c r="A20" s="4" t="s">
        <v>612</v>
      </c>
      <c r="G20" s="7" t="n">
        <v>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8"/>
    <col customWidth="1" max="6" min="6" width="21"/>
    <col customWidth="1" max="7" min="7" width="20"/>
    <col customWidth="1" max="8" min="8" width="21"/>
  </cols>
  <sheetData>
    <row r="1" spans="1:8">
      <c r="A1" s="1" t="s">
        <v>613</v>
      </c>
      <c r="B1" s="2" t="s">
        <v>614</v>
      </c>
      <c r="C1" s="2" t="s">
        <v>615</v>
      </c>
      <c r="D1" s="2" t="s">
        <v>616</v>
      </c>
      <c r="E1" s="2" t="s">
        <v>615</v>
      </c>
      <c r="F1" s="2" t="s">
        <v>616</v>
      </c>
      <c r="G1" s="2" t="s">
        <v>617</v>
      </c>
      <c r="H1" s="2" t="s">
        <v>467</v>
      </c>
    </row>
    <row r="2" spans="1:8">
      <c r="A2" s="3" t="s">
        <v>618</v>
      </c>
    </row>
    <row r="3" spans="1:8">
      <c r="A3" s="4" t="s">
        <v>619</v>
      </c>
      <c r="C3" s="7" t="n">
        <v>1264</v>
      </c>
      <c r="E3" s="7" t="n">
        <v>1264</v>
      </c>
      <c r="H3" s="7" t="n">
        <v>1612</v>
      </c>
    </row>
    <row r="4" spans="1:8">
      <c r="A4" s="4" t="s">
        <v>620</v>
      </c>
      <c r="C4" s="5" t="n">
        <v>787</v>
      </c>
      <c r="E4" s="5" t="n">
        <v>787</v>
      </c>
      <c r="H4" s="7" t="n">
        <v>829</v>
      </c>
    </row>
    <row r="5" spans="1:8">
      <c r="A5" s="4" t="s">
        <v>621</v>
      </c>
      <c r="C5" s="7" t="n">
        <v>0</v>
      </c>
      <c r="D5" s="7" t="n">
        <v>205</v>
      </c>
      <c r="E5" s="7" t="n">
        <v>0</v>
      </c>
      <c r="F5" s="7" t="n">
        <v>208</v>
      </c>
    </row>
    <row r="6" spans="1:8">
      <c r="A6" s="4" t="s">
        <v>622</v>
      </c>
      <c r="B6" s="11" t="n">
        <v>245</v>
      </c>
    </row>
    <row r="7" spans="1:8">
      <c r="A7" s="4" t="s">
        <v>623</v>
      </c>
      <c r="B7" s="11" t="n">
        <v>620</v>
      </c>
    </row>
    <row r="8" spans="1:8">
      <c r="A8" s="4" t="s">
        <v>624</v>
      </c>
      <c r="C8" s="5" t="n">
        <v>2</v>
      </c>
      <c r="E8" s="5" t="n">
        <v>2</v>
      </c>
    </row>
    <row r="9" spans="1:8">
      <c r="A9" s="4" t="s">
        <v>610</v>
      </c>
    </row>
    <row r="10" spans="1:8">
      <c r="A10" s="3" t="s">
        <v>618</v>
      </c>
    </row>
    <row r="11" spans="1:8">
      <c r="A11" s="4" t="s">
        <v>625</v>
      </c>
      <c r="G11" s="5" t="n">
        <v>49500</v>
      </c>
    </row>
    <row r="12" spans="1:8">
      <c r="A12" s="4" t="s">
        <v>626</v>
      </c>
      <c r="G12" s="5" t="n">
        <v>8</v>
      </c>
    </row>
    <row r="13" spans="1:8">
      <c r="A13" s="4" t="s">
        <v>627</v>
      </c>
      <c r="G13" s="5" t="n">
        <v>25</v>
      </c>
    </row>
    <row r="14" spans="1:8">
      <c r="A14" s="4" t="s">
        <v>628</v>
      </c>
      <c r="G14" s="5" t="n">
        <v>1</v>
      </c>
    </row>
    <row r="15" spans="1:8">
      <c r="A15" s="4" t="s">
        <v>629</v>
      </c>
      <c r="G15" s="5" t="n">
        <v>3</v>
      </c>
    </row>
    <row r="16" spans="1:8">
      <c r="A16" s="4" t="s">
        <v>630</v>
      </c>
      <c r="G16" s="5" t="n">
        <v>25</v>
      </c>
    </row>
    <row r="17" spans="1:8">
      <c r="A17" s="4" t="s">
        <v>631</v>
      </c>
    </row>
    <row r="18" spans="1:8">
      <c r="A18" s="3" t="s">
        <v>618</v>
      </c>
    </row>
    <row r="19" spans="1:8">
      <c r="A19" s="4" t="s">
        <v>625</v>
      </c>
      <c r="G19" s="5" t="n">
        <v>3100</v>
      </c>
    </row>
    <row r="20" spans="1:8">
      <c r="A20" s="4" t="s">
        <v>632</v>
      </c>
    </row>
    <row r="21" spans="1:8">
      <c r="A21" s="3" t="s">
        <v>618</v>
      </c>
    </row>
    <row r="22" spans="1:8">
      <c r="A22" s="4" t="s">
        <v>625</v>
      </c>
      <c r="G22" s="5" t="n">
        <v>48000</v>
      </c>
    </row>
    <row r="23" spans="1:8">
      <c r="A23" s="4" t="s">
        <v>633</v>
      </c>
      <c r="G23" s="5" t="n">
        <v>2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3</v>
      </c>
      <c r="D1" s="2" t="s">
        <v>1</v>
      </c>
    </row>
    <row r="2" spans="1:5">
      <c r="B2" s="2" t="s">
        <v>2</v>
      </c>
      <c r="C2" s="2" t="s">
        <v>24</v>
      </c>
      <c r="D2" s="2" t="s">
        <v>2</v>
      </c>
      <c r="E2" s="2" t="s">
        <v>24</v>
      </c>
    </row>
    <row r="3" spans="1:5">
      <c r="A3" s="3" t="s">
        <v>635</v>
      </c>
    </row>
    <row r="4" spans="1:5">
      <c r="A4" s="4" t="s">
        <v>636</v>
      </c>
      <c r="B4" s="9" t="n">
        <v>1380.5</v>
      </c>
      <c r="C4" s="9" t="n">
        <v>1369.8</v>
      </c>
      <c r="D4" s="9" t="n">
        <v>1378.5</v>
      </c>
      <c r="E4" s="9" t="n">
        <v>1367.6</v>
      </c>
    </row>
    <row r="5" spans="1:5">
      <c r="A5" s="4" t="s">
        <v>637</v>
      </c>
      <c r="B5" s="9" t="n">
        <v>18.3</v>
      </c>
      <c r="C5" s="9" t="n">
        <v>21.3</v>
      </c>
      <c r="D5" s="9" t="n">
        <v>19.3</v>
      </c>
      <c r="E5" s="5" t="n">
        <v>23</v>
      </c>
    </row>
    <row r="6" spans="1:5">
      <c r="A6" s="4" t="s">
        <v>638</v>
      </c>
      <c r="B6" s="9" t="n">
        <v>1398.9</v>
      </c>
      <c r="C6" s="9" t="n">
        <v>1391.1</v>
      </c>
      <c r="D6" s="9" t="n">
        <v>1397.8</v>
      </c>
      <c r="E6" s="9" t="n">
        <v>1390.6</v>
      </c>
    </row>
    <row r="7" spans="1:5">
      <c r="A7" s="4" t="s">
        <v>639</v>
      </c>
      <c r="B7" s="5" t="n">
        <v>2</v>
      </c>
      <c r="C7" s="5" t="n">
        <v>1</v>
      </c>
      <c r="D7" s="5" t="n">
        <v>8</v>
      </c>
      <c r="E7" s="5"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9"/>
    <col customWidth="1" max="5" min="5" width="21"/>
  </cols>
  <sheetData>
    <row r="1" spans="1:5">
      <c r="A1" s="1" t="s">
        <v>640</v>
      </c>
      <c r="B1" s="2" t="s">
        <v>23</v>
      </c>
      <c r="D1" s="2" t="s">
        <v>1</v>
      </c>
    </row>
    <row r="2" spans="1:5">
      <c r="B2" s="2" t="s">
        <v>466</v>
      </c>
      <c r="C2" s="2" t="s">
        <v>616</v>
      </c>
      <c r="D2" s="2" t="s">
        <v>641</v>
      </c>
      <c r="E2" s="2" t="s">
        <v>616</v>
      </c>
    </row>
    <row r="3" spans="1:5">
      <c r="A3" s="3" t="s">
        <v>642</v>
      </c>
    </row>
    <row r="4" spans="1:5">
      <c r="A4" s="4" t="s">
        <v>643</v>
      </c>
      <c r="D4" s="5" t="n">
        <v>3</v>
      </c>
    </row>
    <row r="5" spans="1:5">
      <c r="A5" s="3" t="s">
        <v>25</v>
      </c>
    </row>
    <row r="6" spans="1:5">
      <c r="A6" s="4" t="s">
        <v>644</v>
      </c>
      <c r="B6" s="7" t="n">
        <v>2490</v>
      </c>
      <c r="C6" s="7" t="n">
        <v>2257</v>
      </c>
      <c r="D6" s="7" t="n">
        <v>4870</v>
      </c>
      <c r="E6" s="7" t="n">
        <v>4418</v>
      </c>
    </row>
    <row r="7" spans="1:5">
      <c r="A7" s="4" t="s">
        <v>645</v>
      </c>
      <c r="B7" s="5" t="n">
        <v>734</v>
      </c>
      <c r="C7" s="5" t="n">
        <v>643</v>
      </c>
      <c r="D7" s="5" t="n">
        <v>1436</v>
      </c>
      <c r="E7" s="5" t="n">
        <v>1199</v>
      </c>
    </row>
    <row r="8" spans="1:5">
      <c r="A8" s="4" t="s">
        <v>32</v>
      </c>
      <c r="B8" s="5" t="n">
        <v>-147</v>
      </c>
      <c r="C8" s="5" t="n">
        <v>-142</v>
      </c>
      <c r="D8" s="5" t="n">
        <v>-288</v>
      </c>
      <c r="E8" s="5" t="n">
        <v>-285</v>
      </c>
    </row>
    <row r="9" spans="1:5">
      <c r="A9" s="4" t="s">
        <v>38</v>
      </c>
      <c r="B9" s="5" t="n">
        <v>392</v>
      </c>
      <c r="C9" s="5" t="n">
        <v>225</v>
      </c>
      <c r="D9" s="5" t="n">
        <v>799</v>
      </c>
      <c r="E9" s="5" t="n">
        <v>589</v>
      </c>
    </row>
    <row r="10" spans="1:5">
      <c r="A10" s="4" t="s">
        <v>646</v>
      </c>
      <c r="B10" s="5" t="n">
        <v>-45</v>
      </c>
      <c r="C10" s="5" t="n">
        <v>-134</v>
      </c>
      <c r="D10" s="5" t="n">
        <v>-129</v>
      </c>
      <c r="E10" s="5" t="n">
        <v>-193</v>
      </c>
    </row>
    <row r="11" spans="1:5">
      <c r="A11" s="4" t="s">
        <v>42</v>
      </c>
      <c r="B11" s="5" t="n">
        <v>347</v>
      </c>
      <c r="C11" s="5" t="n">
        <v>91</v>
      </c>
      <c r="D11" s="5" t="n">
        <v>670</v>
      </c>
      <c r="E11" s="5" t="n">
        <v>396</v>
      </c>
    </row>
    <row r="12" spans="1:5">
      <c r="A12" s="4" t="s">
        <v>400</v>
      </c>
    </row>
    <row r="13" spans="1:5">
      <c r="A13" s="3" t="s">
        <v>25</v>
      </c>
    </row>
    <row r="14" spans="1:5">
      <c r="A14" s="4" t="s">
        <v>647</v>
      </c>
      <c r="B14" s="5" t="n">
        <v>965</v>
      </c>
      <c r="C14" s="5" t="n">
        <v>876</v>
      </c>
      <c r="D14" s="5" t="n">
        <v>1898</v>
      </c>
      <c r="E14" s="5" t="n">
        <v>1728</v>
      </c>
    </row>
    <row r="15" spans="1:5">
      <c r="A15" s="4" t="s">
        <v>645</v>
      </c>
      <c r="B15" s="7" t="n">
        <v>300</v>
      </c>
      <c r="C15" s="7" t="n">
        <v>262</v>
      </c>
      <c r="D15" s="7" t="n">
        <v>590</v>
      </c>
      <c r="E15" s="7" t="n">
        <v>494</v>
      </c>
    </row>
    <row r="16" spans="1:5">
      <c r="A16" s="4" t="s">
        <v>648</v>
      </c>
      <c r="B16" s="4" t="s">
        <v>649</v>
      </c>
      <c r="C16" s="4" t="s">
        <v>650</v>
      </c>
      <c r="D16" s="4" t="s">
        <v>649</v>
      </c>
      <c r="E16" s="4" t="s">
        <v>651</v>
      </c>
    </row>
    <row r="17" spans="1:5">
      <c r="A17" s="4" t="s">
        <v>652</v>
      </c>
    </row>
    <row r="18" spans="1:5">
      <c r="A18" s="3" t="s">
        <v>25</v>
      </c>
    </row>
    <row r="19" spans="1:5">
      <c r="A19" s="4" t="s">
        <v>647</v>
      </c>
      <c r="B19" s="7" t="n">
        <v>775</v>
      </c>
      <c r="C19" s="7" t="n">
        <v>700</v>
      </c>
      <c r="D19" s="7" t="n">
        <v>1512</v>
      </c>
      <c r="E19" s="7" t="n">
        <v>1368</v>
      </c>
    </row>
    <row r="20" spans="1:5">
      <c r="A20" s="4" t="s">
        <v>645</v>
      </c>
      <c r="B20" s="7" t="n">
        <v>160</v>
      </c>
      <c r="C20" s="7" t="n">
        <v>137</v>
      </c>
      <c r="D20" s="7" t="n">
        <v>313</v>
      </c>
      <c r="E20" s="7" t="n">
        <v>246</v>
      </c>
    </row>
    <row r="21" spans="1:5">
      <c r="A21" s="4" t="s">
        <v>648</v>
      </c>
      <c r="B21" s="4" t="s">
        <v>653</v>
      </c>
      <c r="C21" s="4" t="s">
        <v>654</v>
      </c>
      <c r="D21" s="4" t="s">
        <v>655</v>
      </c>
      <c r="E21" s="4" t="s">
        <v>656</v>
      </c>
    </row>
    <row r="22" spans="1:5">
      <c r="A22" s="4" t="s">
        <v>401</v>
      </c>
    </row>
    <row r="23" spans="1:5">
      <c r="A23" s="3" t="s">
        <v>25</v>
      </c>
    </row>
    <row r="24" spans="1:5">
      <c r="A24" s="4" t="s">
        <v>647</v>
      </c>
      <c r="B24" s="7" t="n">
        <v>751</v>
      </c>
      <c r="C24" s="7" t="n">
        <v>680</v>
      </c>
      <c r="D24" s="7" t="n">
        <v>1462</v>
      </c>
      <c r="E24" s="7" t="n">
        <v>1321</v>
      </c>
    </row>
    <row r="25" spans="1:5">
      <c r="A25" s="4" t="s">
        <v>645</v>
      </c>
      <c r="B25" s="7" t="n">
        <v>273</v>
      </c>
      <c r="C25" s="7" t="n">
        <v>244</v>
      </c>
      <c r="D25" s="7" t="n">
        <v>532</v>
      </c>
      <c r="E25" s="7" t="n">
        <v>459</v>
      </c>
    </row>
    <row r="26" spans="1:5">
      <c r="A26" s="4" t="s">
        <v>648</v>
      </c>
      <c r="B26" s="4" t="s">
        <v>657</v>
      </c>
      <c r="C26" s="4" t="s">
        <v>658</v>
      </c>
      <c r="D26" s="4" t="s">
        <v>657</v>
      </c>
      <c r="E26" s="4" t="s">
        <v>659</v>
      </c>
    </row>
    <row r="27" spans="1:5">
      <c r="A27" s="4" t="s">
        <v>660</v>
      </c>
    </row>
    <row r="28" spans="1:5">
      <c r="A28" s="3" t="s">
        <v>25</v>
      </c>
    </row>
    <row r="29" spans="1:5">
      <c r="A29" s="4" t="s">
        <v>661</v>
      </c>
      <c r="B29" s="7" t="n">
        <v>-100</v>
      </c>
      <c r="C29" s="7" t="n">
        <v>-56</v>
      </c>
      <c r="D29" s="7" t="n">
        <v>-200</v>
      </c>
      <c r="E29" s="7" t="n">
        <v>-115</v>
      </c>
    </row>
    <row r="30" spans="1:5">
      <c r="A30" s="4" t="s">
        <v>662</v>
      </c>
    </row>
    <row r="31" spans="1:5">
      <c r="A31" s="3" t="s">
        <v>25</v>
      </c>
    </row>
    <row r="32" spans="1:5">
      <c r="A32" s="4" t="s">
        <v>661</v>
      </c>
      <c r="B32" s="7" t="n">
        <v>-95</v>
      </c>
      <c r="C32" s="7" t="n">
        <v>-220</v>
      </c>
      <c r="D32" s="7" t="n">
        <v>-149</v>
      </c>
      <c r="E32" s="7" t="n">
        <v>-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9</v>
      </c>
    </row>
    <row r="2" spans="1:3">
      <c r="A2" s="3" t="s">
        <v>93</v>
      </c>
    </row>
    <row r="3" spans="1:3">
      <c r="A3" s="4" t="s">
        <v>94</v>
      </c>
      <c r="B3" s="8" t="n">
        <v>0.01</v>
      </c>
      <c r="C3" s="8" t="n">
        <v>0.01</v>
      </c>
    </row>
    <row r="4" spans="1:3">
      <c r="A4" s="4" t="s">
        <v>95</v>
      </c>
      <c r="B4" s="5" t="n">
        <v>2000000000</v>
      </c>
      <c r="C4" s="5" t="n">
        <v>2000000000</v>
      </c>
    </row>
    <row r="5" spans="1:3">
      <c r="A5" s="4" t="s">
        <v>96</v>
      </c>
      <c r="B5" s="5" t="n">
        <v>1628876252</v>
      </c>
      <c r="C5" s="5" t="n">
        <v>1621062898</v>
      </c>
    </row>
    <row r="6" spans="1:3">
      <c r="A6" s="4" t="s">
        <v>97</v>
      </c>
      <c r="B6" s="5" t="n">
        <v>1381309982</v>
      </c>
      <c r="C6" s="5" t="n">
        <v>1373496628</v>
      </c>
    </row>
    <row r="7" spans="1:3">
      <c r="A7" s="4" t="s">
        <v>98</v>
      </c>
      <c r="B7" s="8" t="n">
        <v>0.01</v>
      </c>
      <c r="C7" s="8" t="n">
        <v>0.01</v>
      </c>
    </row>
    <row r="8" spans="1:3">
      <c r="A8" s="4" t="s">
        <v>99</v>
      </c>
      <c r="B8" s="5" t="n">
        <v>50000000</v>
      </c>
      <c r="C8" s="5" t="n">
        <v>50000000</v>
      </c>
    </row>
    <row r="9" spans="1:3">
      <c r="A9" s="4" t="s">
        <v>100</v>
      </c>
      <c r="B9" s="5" t="n">
        <v>0</v>
      </c>
      <c r="C9" s="5" t="n">
        <v>0</v>
      </c>
    </row>
    <row r="10" spans="1:3">
      <c r="A10" s="4" t="s">
        <v>101</v>
      </c>
      <c r="B10" s="5" t="n">
        <v>0</v>
      </c>
      <c r="C10" s="5" t="n">
        <v>0</v>
      </c>
    </row>
    <row r="11" spans="1:3">
      <c r="A11" s="4" t="s">
        <v>102</v>
      </c>
      <c r="B11" s="5" t="n">
        <v>247566270</v>
      </c>
      <c r="C11" s="5"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3</v>
      </c>
      <c r="D1" s="2" t="s">
        <v>1</v>
      </c>
    </row>
    <row r="2" spans="1:5">
      <c r="B2" s="2" t="s">
        <v>2</v>
      </c>
      <c r="C2" s="2" t="s">
        <v>24</v>
      </c>
      <c r="D2" s="2" t="s">
        <v>2</v>
      </c>
      <c r="E2" s="2" t="s">
        <v>24</v>
      </c>
    </row>
    <row r="3" spans="1:5">
      <c r="A3" s="3" t="s">
        <v>288</v>
      </c>
    </row>
    <row r="4" spans="1:5">
      <c r="A4" s="4" t="s">
        <v>644</v>
      </c>
      <c r="B4" s="7" t="n">
        <v>2490</v>
      </c>
      <c r="C4" s="7" t="n">
        <v>2257</v>
      </c>
      <c r="D4" s="7" t="n">
        <v>4870</v>
      </c>
      <c r="E4" s="7" t="n">
        <v>4418</v>
      </c>
    </row>
    <row r="5" spans="1:5">
      <c r="A5" s="4" t="s">
        <v>664</v>
      </c>
    </row>
    <row r="6" spans="1:5">
      <c r="A6" s="3" t="s">
        <v>288</v>
      </c>
    </row>
    <row r="7" spans="1:5">
      <c r="A7" s="4" t="s">
        <v>644</v>
      </c>
      <c r="B7" s="5" t="n">
        <v>1394</v>
      </c>
      <c r="C7" s="5" t="n">
        <v>1291</v>
      </c>
      <c r="D7" s="5" t="n">
        <v>2704</v>
      </c>
      <c r="E7" s="5" t="n">
        <v>2540</v>
      </c>
    </row>
    <row r="8" spans="1:5">
      <c r="A8" s="4" t="s">
        <v>665</v>
      </c>
    </row>
    <row r="9" spans="1:5">
      <c r="A9" s="3" t="s">
        <v>288</v>
      </c>
    </row>
    <row r="10" spans="1:5">
      <c r="A10" s="4" t="s">
        <v>644</v>
      </c>
      <c r="B10" s="5" t="n">
        <v>1096</v>
      </c>
      <c r="C10" s="5" t="n">
        <v>966</v>
      </c>
      <c r="D10" s="5" t="n">
        <v>2166</v>
      </c>
      <c r="E10" s="5" t="n">
        <v>1878</v>
      </c>
    </row>
    <row r="11" spans="1:5">
      <c r="A11" s="4" t="s">
        <v>666</v>
      </c>
    </row>
    <row r="12" spans="1:5">
      <c r="A12" s="3" t="s">
        <v>288</v>
      </c>
    </row>
    <row r="13" spans="1:5">
      <c r="A13" s="4" t="s">
        <v>644</v>
      </c>
      <c r="B13" s="5" t="n">
        <v>558</v>
      </c>
      <c r="C13" s="5" t="n">
        <v>482</v>
      </c>
      <c r="D13" s="5" t="n">
        <v>1121</v>
      </c>
      <c r="E13" s="5" t="n">
        <v>937</v>
      </c>
    </row>
    <row r="14" spans="1:5">
      <c r="A14" s="4" t="s">
        <v>667</v>
      </c>
    </row>
    <row r="15" spans="1:5">
      <c r="A15" s="3" t="s">
        <v>288</v>
      </c>
    </row>
    <row r="16" spans="1:5">
      <c r="A16" s="4" t="s">
        <v>644</v>
      </c>
      <c r="B16" s="5" t="n">
        <v>442</v>
      </c>
      <c r="C16" s="5" t="n">
        <v>393</v>
      </c>
      <c r="D16" s="5" t="n">
        <v>857</v>
      </c>
      <c r="E16" s="5" t="n">
        <v>764</v>
      </c>
    </row>
    <row r="17" spans="1:5">
      <c r="A17" s="4" t="s">
        <v>668</v>
      </c>
    </row>
    <row r="18" spans="1:5">
      <c r="A18" s="3" t="s">
        <v>288</v>
      </c>
    </row>
    <row r="19" spans="1:5">
      <c r="A19" s="4" t="s">
        <v>644</v>
      </c>
      <c r="B19" s="5" t="n">
        <v>96</v>
      </c>
      <c r="C19" s="5" t="n">
        <v>90</v>
      </c>
      <c r="D19" s="5" t="n">
        <v>188</v>
      </c>
      <c r="E19" s="5" t="n">
        <v>173</v>
      </c>
    </row>
    <row r="20" spans="1:5">
      <c r="A20" s="4" t="s">
        <v>669</v>
      </c>
    </row>
    <row r="21" spans="1:5">
      <c r="A21" s="3" t="s">
        <v>288</v>
      </c>
    </row>
    <row r="22" spans="1:5">
      <c r="A22" s="4" t="s">
        <v>644</v>
      </c>
      <c r="B22" s="5" t="n">
        <v>276</v>
      </c>
      <c r="C22" s="5" t="n">
        <v>226</v>
      </c>
      <c r="D22" s="5" t="n">
        <v>531</v>
      </c>
      <c r="E22" s="5" t="n">
        <v>434</v>
      </c>
    </row>
    <row r="23" spans="1:5">
      <c r="A23" s="4" t="s">
        <v>670</v>
      </c>
    </row>
    <row r="24" spans="1:5">
      <c r="A24" s="3" t="s">
        <v>288</v>
      </c>
    </row>
    <row r="25" spans="1:5">
      <c r="A25" s="4" t="s">
        <v>644</v>
      </c>
      <c r="B25" s="5" t="n">
        <v>442</v>
      </c>
      <c r="C25" s="5" t="n">
        <v>400</v>
      </c>
      <c r="D25" s="5" t="n">
        <v>861</v>
      </c>
      <c r="E25" s="5" t="n">
        <v>780</v>
      </c>
    </row>
    <row r="26" spans="1:5">
      <c r="A26" s="4" t="s">
        <v>671</v>
      </c>
    </row>
    <row r="27" spans="1:5">
      <c r="A27" s="3" t="s">
        <v>288</v>
      </c>
    </row>
    <row r="28" spans="1:5">
      <c r="A28" s="4" t="s">
        <v>644</v>
      </c>
      <c r="B28" s="5" t="n">
        <v>245</v>
      </c>
      <c r="C28" s="5" t="n">
        <v>225</v>
      </c>
      <c r="D28" s="5" t="n">
        <v>477</v>
      </c>
      <c r="E28" s="5" t="n">
        <v>439</v>
      </c>
    </row>
    <row r="29" spans="1:5">
      <c r="A29" s="4" t="s">
        <v>672</v>
      </c>
    </row>
    <row r="30" spans="1:5">
      <c r="A30" s="3" t="s">
        <v>288</v>
      </c>
    </row>
    <row r="31" spans="1:5">
      <c r="A31" s="4" t="s">
        <v>644</v>
      </c>
      <c r="B31" s="5" t="n">
        <v>197</v>
      </c>
      <c r="C31" s="5" t="n">
        <v>175</v>
      </c>
      <c r="D31" s="5" t="n">
        <v>384</v>
      </c>
      <c r="E31" s="5" t="n">
        <v>341</v>
      </c>
    </row>
    <row r="32" spans="1:5">
      <c r="A32" s="4" t="s">
        <v>673</v>
      </c>
    </row>
    <row r="33" spans="1:5">
      <c r="A33" s="3" t="s">
        <v>288</v>
      </c>
    </row>
    <row r="34" spans="1:5">
      <c r="A34" s="4" t="s">
        <v>644</v>
      </c>
      <c r="B34" s="5" t="n">
        <v>308</v>
      </c>
      <c r="C34" s="5" t="n">
        <v>280</v>
      </c>
      <c r="D34" s="5" t="n">
        <v>601</v>
      </c>
      <c r="E34" s="5" t="n">
        <v>542</v>
      </c>
    </row>
    <row r="35" spans="1:5">
      <c r="A35" s="4" t="s">
        <v>674</v>
      </c>
    </row>
    <row r="36" spans="1:5">
      <c r="A36" s="3" t="s">
        <v>288</v>
      </c>
    </row>
    <row r="37" spans="1:5">
      <c r="A37" s="4" t="s">
        <v>644</v>
      </c>
      <c r="B37" s="5" t="n">
        <v>213</v>
      </c>
      <c r="C37" s="5" t="n">
        <v>196</v>
      </c>
      <c r="D37" s="5" t="n">
        <v>409</v>
      </c>
      <c r="E37" s="5" t="n">
        <v>379</v>
      </c>
    </row>
    <row r="38" spans="1:5">
      <c r="A38" s="4" t="s">
        <v>675</v>
      </c>
    </row>
    <row r="39" spans="1:5">
      <c r="A39" s="3" t="s">
        <v>288</v>
      </c>
    </row>
    <row r="40" spans="1:5">
      <c r="A40" s="4" t="s">
        <v>644</v>
      </c>
      <c r="B40" s="5" t="n">
        <v>96</v>
      </c>
      <c r="C40" s="5" t="n">
        <v>84</v>
      </c>
      <c r="D40" s="5" t="n">
        <v>192</v>
      </c>
      <c r="E40" s="5" t="n">
        <v>163</v>
      </c>
    </row>
    <row r="41" spans="1:5">
      <c r="A41" s="4" t="s">
        <v>676</v>
      </c>
    </row>
    <row r="42" spans="1:5">
      <c r="A42" s="3" t="s">
        <v>288</v>
      </c>
    </row>
    <row r="43" spans="1:5">
      <c r="A43" s="4" t="s">
        <v>644</v>
      </c>
      <c r="B43" s="5" t="n">
        <v>494</v>
      </c>
      <c r="C43" s="5" t="n">
        <v>480</v>
      </c>
      <c r="D43" s="5" t="n">
        <v>987</v>
      </c>
      <c r="E43" s="5" t="n">
        <v>943</v>
      </c>
    </row>
    <row r="44" spans="1:5">
      <c r="A44" s="4" t="s">
        <v>677</v>
      </c>
    </row>
    <row r="45" spans="1:5">
      <c r="A45" s="3" t="s">
        <v>288</v>
      </c>
    </row>
    <row r="46" spans="1:5">
      <c r="A46" s="4" t="s">
        <v>644</v>
      </c>
      <c r="B46" s="5" t="n">
        <v>290</v>
      </c>
      <c r="C46" s="5" t="n">
        <v>287</v>
      </c>
      <c r="D46" s="5" t="n">
        <v>580</v>
      </c>
      <c r="E46" s="5" t="n">
        <v>571</v>
      </c>
    </row>
    <row r="47" spans="1:5">
      <c r="A47" s="4" t="s">
        <v>678</v>
      </c>
    </row>
    <row r="48" spans="1:5">
      <c r="A48" s="3" t="s">
        <v>288</v>
      </c>
    </row>
    <row r="49" spans="1:5">
      <c r="A49" s="4" t="s">
        <v>644</v>
      </c>
      <c r="B49" s="5" t="n">
        <v>204</v>
      </c>
      <c r="C49" s="5" t="n">
        <v>193</v>
      </c>
      <c r="D49" s="5" t="n">
        <v>407</v>
      </c>
      <c r="E49" s="5" t="n">
        <v>372</v>
      </c>
    </row>
    <row r="50" spans="1:5">
      <c r="A50" s="4" t="s">
        <v>679</v>
      </c>
    </row>
    <row r="51" spans="1:5">
      <c r="A51" s="3" t="s">
        <v>288</v>
      </c>
    </row>
    <row r="52" spans="1:5">
      <c r="A52" s="4" t="s">
        <v>644</v>
      </c>
      <c r="B52" s="5" t="n">
        <v>79</v>
      </c>
      <c r="C52" s="5" t="n">
        <v>67</v>
      </c>
      <c r="D52" s="5" t="n">
        <v>154</v>
      </c>
      <c r="E52" s="5" t="n">
        <v>130</v>
      </c>
    </row>
    <row r="53" spans="1:5">
      <c r="A53" s="4" t="s">
        <v>680</v>
      </c>
    </row>
    <row r="54" spans="1:5">
      <c r="A54" s="3" t="s">
        <v>288</v>
      </c>
    </row>
    <row r="55" spans="1:5">
      <c r="A55" s="4" t="s">
        <v>644</v>
      </c>
      <c r="B55" s="5" t="n">
        <v>39</v>
      </c>
      <c r="C55" s="5" t="n">
        <v>34</v>
      </c>
      <c r="D55" s="5" t="n">
        <v>74</v>
      </c>
      <c r="E55" s="5" t="n">
        <v>66</v>
      </c>
    </row>
    <row r="56" spans="1:5">
      <c r="A56" s="4" t="s">
        <v>681</v>
      </c>
    </row>
    <row r="57" spans="1:5">
      <c r="A57" s="3" t="s">
        <v>288</v>
      </c>
    </row>
    <row r="58" spans="1:5">
      <c r="A58" s="4" t="s">
        <v>644</v>
      </c>
      <c r="B58" s="5" t="n">
        <v>40</v>
      </c>
      <c r="C58" s="5" t="n">
        <v>33</v>
      </c>
      <c r="D58" s="5" t="n">
        <v>79</v>
      </c>
      <c r="E58" s="5" t="n">
        <v>64</v>
      </c>
    </row>
    <row r="59" spans="1:5">
      <c r="A59" s="4" t="s">
        <v>682</v>
      </c>
    </row>
    <row r="60" spans="1:5">
      <c r="A60" s="3" t="s">
        <v>288</v>
      </c>
    </row>
    <row r="61" spans="1:5">
      <c r="A61" s="4" t="s">
        <v>644</v>
      </c>
      <c r="B61" s="5" t="n">
        <v>202</v>
      </c>
      <c r="C61" s="5" t="n">
        <v>154</v>
      </c>
      <c r="D61" s="5" t="n">
        <v>371</v>
      </c>
      <c r="E61" s="5" t="n">
        <v>295</v>
      </c>
    </row>
    <row r="62" spans="1:5">
      <c r="A62" s="4" t="s">
        <v>683</v>
      </c>
    </row>
    <row r="63" spans="1:5">
      <c r="A63" s="3" t="s">
        <v>288</v>
      </c>
    </row>
    <row r="64" spans="1:5">
      <c r="A64" s="4" t="s">
        <v>644</v>
      </c>
      <c r="B64" s="5" t="n">
        <v>160</v>
      </c>
      <c r="C64" s="5" t="n">
        <v>125</v>
      </c>
      <c r="D64" s="5" t="n">
        <v>291</v>
      </c>
      <c r="E64" s="5" t="n">
        <v>241</v>
      </c>
    </row>
    <row r="65" spans="1:5">
      <c r="A65" s="4" t="s">
        <v>684</v>
      </c>
    </row>
    <row r="66" spans="1:5">
      <c r="A66" s="3" t="s">
        <v>288</v>
      </c>
    </row>
    <row r="67" spans="1:5">
      <c r="A67" s="4" t="s">
        <v>644</v>
      </c>
      <c r="B67" s="5" t="n">
        <v>42</v>
      </c>
      <c r="C67" s="5" t="n">
        <v>29</v>
      </c>
      <c r="D67" s="5" t="n">
        <v>79</v>
      </c>
      <c r="E67" s="5" t="n">
        <v>54</v>
      </c>
    </row>
    <row r="68" spans="1:5">
      <c r="A68" s="4" t="s">
        <v>685</v>
      </c>
    </row>
    <row r="69" spans="1:5">
      <c r="A69" s="3" t="s">
        <v>288</v>
      </c>
    </row>
    <row r="70" spans="1:5">
      <c r="A70" s="4" t="s">
        <v>644</v>
      </c>
      <c r="B70" s="5" t="n">
        <v>662</v>
      </c>
      <c r="C70" s="5" t="n">
        <v>603</v>
      </c>
      <c r="D70" s="5" t="n">
        <v>1307</v>
      </c>
      <c r="E70" s="5" t="n">
        <v>1194</v>
      </c>
    </row>
    <row r="71" spans="1:5">
      <c r="A71" s="4" t="s">
        <v>686</v>
      </c>
    </row>
    <row r="72" spans="1:5">
      <c r="A72" s="3" t="s">
        <v>288</v>
      </c>
    </row>
    <row r="73" spans="1:5">
      <c r="A73" s="4" t="s">
        <v>644</v>
      </c>
      <c r="B73" s="5" t="n">
        <v>296</v>
      </c>
      <c r="C73" s="5" t="n">
        <v>280</v>
      </c>
      <c r="D73" s="5" t="n">
        <v>577</v>
      </c>
      <c r="E73" s="5" t="n">
        <v>558</v>
      </c>
    </row>
    <row r="74" spans="1:5">
      <c r="A74" s="4" t="s">
        <v>687</v>
      </c>
    </row>
    <row r="75" spans="1:5">
      <c r="A75" s="3" t="s">
        <v>288</v>
      </c>
    </row>
    <row r="76" spans="1:5">
      <c r="A76" s="4" t="s">
        <v>644</v>
      </c>
      <c r="B76" s="5" t="n">
        <v>366</v>
      </c>
      <c r="C76" s="5" t="n">
        <v>323</v>
      </c>
      <c r="D76" s="5" t="n">
        <v>730</v>
      </c>
      <c r="E76" s="5" t="n">
        <v>636</v>
      </c>
    </row>
    <row r="77" spans="1:5">
      <c r="A77" s="4" t="s">
        <v>688</v>
      </c>
    </row>
    <row r="78" spans="1:5">
      <c r="A78" s="3" t="s">
        <v>288</v>
      </c>
    </row>
    <row r="79" spans="1:5">
      <c r="A79" s="4" t="s">
        <v>644</v>
      </c>
      <c r="B79" s="5" t="n">
        <v>304</v>
      </c>
      <c r="C79" s="5" t="n">
        <v>273</v>
      </c>
      <c r="D79" s="5" t="n">
        <v>591</v>
      </c>
      <c r="E79" s="5" t="n">
        <v>534</v>
      </c>
    </row>
    <row r="80" spans="1:5">
      <c r="A80" s="4" t="s">
        <v>689</v>
      </c>
    </row>
    <row r="81" spans="1:5">
      <c r="A81" s="3" t="s">
        <v>288</v>
      </c>
    </row>
    <row r="82" spans="1:5">
      <c r="A82" s="4" t="s">
        <v>644</v>
      </c>
      <c r="B82" s="5" t="n">
        <v>152</v>
      </c>
      <c r="C82" s="5" t="n">
        <v>144</v>
      </c>
      <c r="D82" s="5" t="n">
        <v>297</v>
      </c>
      <c r="E82" s="5" t="n">
        <v>286</v>
      </c>
    </row>
    <row r="83" spans="1:5">
      <c r="A83" s="4" t="s">
        <v>690</v>
      </c>
    </row>
    <row r="84" spans="1:5">
      <c r="A84" s="3" t="s">
        <v>288</v>
      </c>
    </row>
    <row r="85" spans="1:5">
      <c r="A85" s="4" t="s">
        <v>644</v>
      </c>
      <c r="B85" s="7" t="n">
        <v>152</v>
      </c>
      <c r="C85" s="7" t="n">
        <v>129</v>
      </c>
      <c r="D85" s="7" t="n">
        <v>294</v>
      </c>
      <c r="E85" s="7" t="n">
        <v>2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91</v>
      </c>
      <c r="B1" s="2" t="s">
        <v>23</v>
      </c>
      <c r="D1" s="2" t="s">
        <v>1</v>
      </c>
    </row>
    <row r="2" spans="1:9">
      <c r="B2" s="2" t="s">
        <v>2</v>
      </c>
      <c r="C2" s="2" t="s">
        <v>24</v>
      </c>
      <c r="D2" s="2" t="s">
        <v>2</v>
      </c>
      <c r="E2" s="2" t="s">
        <v>24</v>
      </c>
      <c r="F2" s="2" t="s">
        <v>692</v>
      </c>
      <c r="G2" s="2" t="s">
        <v>59</v>
      </c>
      <c r="H2" s="2" t="s">
        <v>693</v>
      </c>
      <c r="I2" s="2" t="s">
        <v>128</v>
      </c>
    </row>
    <row r="3" spans="1:9">
      <c r="A3" s="3" t="s">
        <v>182</v>
      </c>
    </row>
    <row r="4" spans="1:9">
      <c r="A4" s="4" t="s">
        <v>694</v>
      </c>
      <c r="B4" s="7" t="n">
        <v>-68</v>
      </c>
      <c r="C4" s="7" t="n">
        <v>-58</v>
      </c>
      <c r="D4" s="7" t="n">
        <v>-68</v>
      </c>
      <c r="E4" s="7" t="n">
        <v>-58</v>
      </c>
      <c r="F4" s="7" t="n">
        <v>-22</v>
      </c>
      <c r="G4" s="7" t="n">
        <v>-32</v>
      </c>
      <c r="H4" s="7" t="n">
        <v>-71</v>
      </c>
      <c r="I4" s="7" t="n">
        <v>-79</v>
      </c>
    </row>
    <row r="5" spans="1:9">
      <c r="A5" s="4" t="s">
        <v>695</v>
      </c>
      <c r="B5" s="5" t="n">
        <v>79</v>
      </c>
      <c r="C5" s="5" t="n">
        <v>31</v>
      </c>
      <c r="D5" s="5" t="n">
        <v>79</v>
      </c>
      <c r="E5" s="5" t="n">
        <v>31</v>
      </c>
      <c r="F5" s="5" t="n">
        <v>-79</v>
      </c>
      <c r="G5" s="5" t="n">
        <v>1</v>
      </c>
      <c r="H5" s="5" t="n">
        <v>52</v>
      </c>
      <c r="I5" s="5" t="n">
        <v>107</v>
      </c>
    </row>
    <row r="6" spans="1:9">
      <c r="A6" s="4" t="s">
        <v>696</v>
      </c>
      <c r="B6" s="5" t="n">
        <v>0</v>
      </c>
      <c r="C6" s="5" t="n">
        <v>-4</v>
      </c>
      <c r="D6" s="5" t="n">
        <v>0</v>
      </c>
      <c r="E6" s="5" t="n">
        <v>-4</v>
      </c>
      <c r="G6" s="5" t="n">
        <v>-1</v>
      </c>
      <c r="H6" s="5" t="n">
        <v>-6</v>
      </c>
      <c r="I6" s="5" t="n">
        <v>-6</v>
      </c>
    </row>
    <row r="7" spans="1:9">
      <c r="A7" s="4" t="s">
        <v>697</v>
      </c>
      <c r="B7" s="5" t="n">
        <v>-27</v>
      </c>
      <c r="C7" s="5" t="n">
        <v>-22</v>
      </c>
      <c r="D7" s="5" t="n">
        <v>-27</v>
      </c>
      <c r="E7" s="5" t="n">
        <v>-22</v>
      </c>
      <c r="F7" s="5" t="n">
        <v>-27</v>
      </c>
      <c r="G7" s="5" t="n">
        <v>-27</v>
      </c>
      <c r="H7" s="5" t="n">
        <v>-21</v>
      </c>
      <c r="I7" s="5" t="n">
        <v>-21</v>
      </c>
    </row>
    <row r="8" spans="1:9">
      <c r="A8" s="4" t="s">
        <v>698</v>
      </c>
      <c r="B8" s="5" t="n">
        <v>-16</v>
      </c>
      <c r="C8" s="5" t="n">
        <v>-53</v>
      </c>
      <c r="D8" s="5" t="n">
        <v>-16</v>
      </c>
      <c r="E8" s="5" t="n">
        <v>-53</v>
      </c>
      <c r="F8" s="7" t="n">
        <v>-128</v>
      </c>
      <c r="G8" s="7" t="n">
        <v>-59</v>
      </c>
      <c r="H8" s="7" t="n">
        <v>-46</v>
      </c>
      <c r="I8" s="7" t="n">
        <v>1</v>
      </c>
    </row>
    <row r="9" spans="1:9">
      <c r="A9" s="4" t="s">
        <v>699</v>
      </c>
      <c r="B9" s="5" t="n">
        <v>-40</v>
      </c>
      <c r="C9" s="5" t="n">
        <v>13</v>
      </c>
      <c r="D9" s="5" t="n">
        <v>-31</v>
      </c>
      <c r="E9" s="5" t="n">
        <v>21</v>
      </c>
    </row>
    <row r="10" spans="1:9">
      <c r="A10" s="4" t="s">
        <v>700</v>
      </c>
      <c r="B10" s="5" t="n">
        <v>151</v>
      </c>
      <c r="C10" s="5" t="n">
        <v>-4</v>
      </c>
      <c r="D10" s="5" t="n">
        <v>59</v>
      </c>
      <c r="E10" s="5" t="n">
        <v>-41</v>
      </c>
    </row>
    <row r="11" spans="1:9">
      <c r="A11" s="4" t="s">
        <v>701</v>
      </c>
      <c r="C11" s="5" t="n">
        <v>0</v>
      </c>
      <c r="D11" s="5" t="n">
        <v>0</v>
      </c>
      <c r="E11" s="5" t="n">
        <v>0</v>
      </c>
    </row>
    <row r="12" spans="1:9">
      <c r="A12" s="4" t="s">
        <v>702</v>
      </c>
      <c r="B12" s="5" t="n">
        <v>0</v>
      </c>
      <c r="C12" s="5" t="n">
        <v>0</v>
      </c>
      <c r="D12" s="5" t="n">
        <v>0</v>
      </c>
      <c r="E12" s="5" t="n">
        <v>-2</v>
      </c>
    </row>
    <row r="13" spans="1:9">
      <c r="A13" s="4" t="s">
        <v>703</v>
      </c>
      <c r="B13" s="5" t="n">
        <v>111</v>
      </c>
      <c r="C13" s="5" t="n">
        <v>9</v>
      </c>
      <c r="D13" s="5" t="n">
        <v>28</v>
      </c>
      <c r="E13" s="5" t="n">
        <v>-22</v>
      </c>
    </row>
    <row r="14" spans="1:9">
      <c r="A14" s="4" t="s">
        <v>704</v>
      </c>
      <c r="B14" s="5" t="n">
        <v>-5</v>
      </c>
      <c r="C14" s="5" t="n">
        <v>0</v>
      </c>
      <c r="D14" s="5" t="n">
        <v>-5</v>
      </c>
      <c r="E14" s="5" t="n">
        <v>0</v>
      </c>
    </row>
    <row r="15" spans="1:9">
      <c r="A15" s="4" t="s">
        <v>705</v>
      </c>
      <c r="B15" s="5" t="n">
        <v>7</v>
      </c>
      <c r="C15" s="5" t="n">
        <v>-17</v>
      </c>
      <c r="D15" s="5" t="n">
        <v>19</v>
      </c>
      <c r="E15" s="5" t="n">
        <v>-35</v>
      </c>
    </row>
    <row r="16" spans="1:9">
      <c r="A16" s="4" t="s">
        <v>706</v>
      </c>
      <c r="C16" s="5" t="n">
        <v>2</v>
      </c>
      <c r="D16" s="5" t="n">
        <v>1</v>
      </c>
      <c r="E16" s="5" t="n">
        <v>2</v>
      </c>
    </row>
    <row r="17" spans="1:9">
      <c r="A17" s="4" t="s">
        <v>707</v>
      </c>
      <c r="B17" s="5" t="n">
        <v>0</v>
      </c>
      <c r="C17" s="5" t="n">
        <v>-1</v>
      </c>
      <c r="D17" s="5" t="n">
        <v>0</v>
      </c>
      <c r="E17" s="5" t="n">
        <v>1</v>
      </c>
    </row>
    <row r="18" spans="1:9">
      <c r="A18" s="4" t="s">
        <v>708</v>
      </c>
      <c r="B18" s="5" t="n">
        <v>2</v>
      </c>
      <c r="C18" s="5" t="n">
        <v>-16</v>
      </c>
      <c r="D18" s="5" t="n">
        <v>15</v>
      </c>
      <c r="E18" s="5" t="n">
        <v>-32</v>
      </c>
    </row>
    <row r="19" spans="1:9">
      <c r="A19" s="4" t="s">
        <v>709</v>
      </c>
      <c r="B19" s="5" t="n">
        <v>-45</v>
      </c>
      <c r="C19" s="5" t="n">
        <v>13</v>
      </c>
      <c r="D19" s="5" t="n">
        <v>-36</v>
      </c>
      <c r="E19" s="5" t="n">
        <v>21</v>
      </c>
    </row>
    <row r="20" spans="1:9">
      <c r="A20" s="4" t="s">
        <v>450</v>
      </c>
      <c r="B20" s="5" t="n">
        <v>158</v>
      </c>
      <c r="C20" s="5" t="n">
        <v>-21</v>
      </c>
      <c r="D20" s="5" t="n">
        <v>78</v>
      </c>
      <c r="E20" s="5" t="n">
        <v>-76</v>
      </c>
    </row>
    <row r="21" spans="1:9">
      <c r="A21" s="4" t="s">
        <v>54</v>
      </c>
      <c r="B21" s="5" t="n">
        <v>0</v>
      </c>
      <c r="C21" s="5" t="n">
        <v>2</v>
      </c>
      <c r="D21" s="5" t="n">
        <v>0</v>
      </c>
      <c r="E21" s="5" t="n">
        <v>2</v>
      </c>
    </row>
    <row r="22" spans="1:9">
      <c r="A22" s="4" t="s">
        <v>710</v>
      </c>
      <c r="B22" s="5" t="n">
        <v>0</v>
      </c>
      <c r="C22" s="5" t="n">
        <v>-1</v>
      </c>
      <c r="D22" s="5" t="n">
        <v>0</v>
      </c>
      <c r="E22" s="5" t="n">
        <v>-1</v>
      </c>
    </row>
    <row r="23" spans="1:9">
      <c r="A23" s="4" t="s">
        <v>711</v>
      </c>
      <c r="B23" s="7" t="n">
        <v>112</v>
      </c>
      <c r="C23" s="7" t="n">
        <v>-7</v>
      </c>
      <c r="D23" s="7" t="n">
        <v>42</v>
      </c>
      <c r="E23" s="7" t="n">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104</v>
      </c>
      <c r="B4" s="7" t="n">
        <v>-210</v>
      </c>
      <c r="C4" s="7" t="n">
        <v>290</v>
      </c>
    </row>
    <row r="5" spans="1:3">
      <c r="A5" s="3" t="s">
        <v>105</v>
      </c>
    </row>
    <row r="6" spans="1:3">
      <c r="A6" s="4" t="s">
        <v>106</v>
      </c>
      <c r="B6" s="5" t="n">
        <v>-134</v>
      </c>
      <c r="C6" s="5" t="n">
        <v>-180</v>
      </c>
    </row>
    <row r="7" spans="1:3">
      <c r="A7" s="4" t="s">
        <v>107</v>
      </c>
      <c r="B7" s="5" t="n">
        <v>-418</v>
      </c>
      <c r="C7" s="5" t="n">
        <v>-392</v>
      </c>
    </row>
    <row r="8" spans="1:3">
      <c r="A8" s="4" t="s">
        <v>108</v>
      </c>
      <c r="B8" s="5" t="n">
        <v>-112</v>
      </c>
      <c r="C8" s="5" t="n">
        <v>-47</v>
      </c>
    </row>
    <row r="9" spans="1:3">
      <c r="A9" s="4" t="s">
        <v>109</v>
      </c>
      <c r="B9" s="5" t="n">
        <v>-664</v>
      </c>
      <c r="C9" s="5" t="n">
        <v>-619</v>
      </c>
    </row>
    <row r="10" spans="1:3">
      <c r="A10" s="3" t="s">
        <v>110</v>
      </c>
    </row>
    <row r="11" spans="1:3">
      <c r="A11" s="4" t="s">
        <v>111</v>
      </c>
      <c r="B11" s="5" t="n">
        <v>-5</v>
      </c>
      <c r="C11" s="5" t="n">
        <v>-18</v>
      </c>
    </row>
    <row r="12" spans="1:3">
      <c r="A12" s="4" t="s">
        <v>112</v>
      </c>
      <c r="B12" s="5" t="n">
        <v>-602</v>
      </c>
      <c r="C12" s="5" t="n">
        <v>-600</v>
      </c>
    </row>
    <row r="13" spans="1:3">
      <c r="A13" s="4" t="s">
        <v>113</v>
      </c>
      <c r="B13" s="5" t="n">
        <v>989</v>
      </c>
      <c r="C13" s="5" t="n">
        <v>0</v>
      </c>
    </row>
    <row r="14" spans="1:3">
      <c r="A14" s="4" t="s">
        <v>114</v>
      </c>
      <c r="B14" s="5" t="n">
        <v>472</v>
      </c>
      <c r="C14" s="5" t="n">
        <v>1013</v>
      </c>
    </row>
    <row r="15" spans="1:3">
      <c r="A15" s="4" t="s">
        <v>115</v>
      </c>
      <c r="B15" s="5" t="n">
        <v>569</v>
      </c>
      <c r="C15" s="5" t="n">
        <v>2156</v>
      </c>
    </row>
    <row r="16" spans="1:3">
      <c r="A16" s="4" t="s">
        <v>116</v>
      </c>
      <c r="B16" s="5" t="n">
        <v>-569</v>
      </c>
      <c r="C16" s="5" t="n">
        <v>-2216</v>
      </c>
    </row>
    <row r="17" spans="1:3">
      <c r="A17" s="4" t="s">
        <v>117</v>
      </c>
      <c r="B17" s="5" t="n">
        <v>-52</v>
      </c>
      <c r="C17" s="5" t="n">
        <v>-62</v>
      </c>
    </row>
    <row r="18" spans="1:3">
      <c r="A18" s="4" t="s">
        <v>118</v>
      </c>
      <c r="B18" s="5" t="n">
        <v>53</v>
      </c>
      <c r="C18" s="5" t="n">
        <v>44</v>
      </c>
    </row>
    <row r="19" spans="1:3">
      <c r="A19" s="4" t="s">
        <v>119</v>
      </c>
      <c r="B19" s="5" t="n">
        <v>856</v>
      </c>
      <c r="C19" s="5" t="n">
        <v>317</v>
      </c>
    </row>
    <row r="20" spans="1:3">
      <c r="A20" s="4" t="s">
        <v>120</v>
      </c>
      <c r="B20" s="5" t="n">
        <v>-5</v>
      </c>
      <c r="C20" s="5" t="n">
        <v>2</v>
      </c>
    </row>
    <row r="21" spans="1:3">
      <c r="A21" s="4" t="s">
        <v>121</v>
      </c>
      <c r="B21" s="5" t="n">
        <v>-23</v>
      </c>
      <c r="C21" s="5" t="n">
        <v>-11</v>
      </c>
    </row>
    <row r="22" spans="1:3">
      <c r="A22" s="4" t="s">
        <v>122</v>
      </c>
      <c r="B22" s="5" t="n">
        <v>188</v>
      </c>
    </row>
    <row r="23" spans="1:3">
      <c r="A23" s="4" t="s">
        <v>123</v>
      </c>
      <c r="B23" s="5" t="n">
        <v>208</v>
      </c>
      <c r="C23" s="5" t="n">
        <v>195</v>
      </c>
    </row>
    <row r="24" spans="1:3">
      <c r="A24" s="3" t="s">
        <v>124</v>
      </c>
    </row>
    <row r="25" spans="1:3">
      <c r="A25" s="4" t="s">
        <v>125</v>
      </c>
      <c r="B25" s="5" t="n">
        <v>68</v>
      </c>
      <c r="C25" s="5" t="n">
        <v>62</v>
      </c>
    </row>
    <row r="26" spans="1:3">
      <c r="A26" s="4" t="s">
        <v>126</v>
      </c>
      <c r="B26" s="7" t="n">
        <v>14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v>
      </c>
      <c r="B1" s="2" t="s">
        <v>2</v>
      </c>
      <c r="C1" s="2" t="s">
        <v>59</v>
      </c>
      <c r="D1" s="2" t="s">
        <v>24</v>
      </c>
      <c r="E1" s="2" t="s">
        <v>128</v>
      </c>
    </row>
    <row r="2" spans="1:5">
      <c r="A2" s="4" t="s">
        <v>129</v>
      </c>
      <c r="B2" s="7" t="n">
        <v>208</v>
      </c>
      <c r="C2" s="7" t="n">
        <v>188</v>
      </c>
      <c r="D2" s="7" t="n">
        <v>195</v>
      </c>
    </row>
    <row r="3" spans="1:5">
      <c r="A3" s="4" t="s">
        <v>130</v>
      </c>
      <c r="B3" s="5" t="n">
        <v>756</v>
      </c>
      <c r="C3" s="5" t="n">
        <v>803</v>
      </c>
      <c r="D3" s="5" t="n">
        <v>255</v>
      </c>
    </row>
    <row r="4" spans="1:5">
      <c r="A4" s="4" t="s">
        <v>131</v>
      </c>
      <c r="B4" s="5" t="n">
        <v>31</v>
      </c>
      <c r="C4" s="5" t="n">
        <v>26</v>
      </c>
      <c r="D4" s="5" t="n">
        <v>27</v>
      </c>
    </row>
    <row r="5" spans="1:5">
      <c r="A5" s="4" t="s">
        <v>132</v>
      </c>
      <c r="B5" s="7" t="n">
        <v>994</v>
      </c>
      <c r="C5" s="7" t="n">
        <v>1017</v>
      </c>
      <c r="D5" s="7" t="n">
        <v>476</v>
      </c>
      <c r="E5" s="7" t="n">
        <v>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8:59Z</dcterms:created>
  <dcterms:modified xmlns:dcterms="http://purl.org/dc/terms/" xmlns:xsi="http://www.w3.org/2001/XMLSchema-instance" xsi:type="dcterms:W3CDTF">2018-07-31T16:18:59Z</dcterms:modified>
</cp:coreProperties>
</file>